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BUSINESS" sheetId="10" state="visible" r:id="rId10"/>
    <sheet xmlns:r="http://schemas.openxmlformats.org/officeDocument/2006/relationships" name="SIGNIFICANT ACCOUNTING POLICIES" sheetId="11" state="visible" r:id="rId11"/>
    <sheet xmlns:r="http://schemas.openxmlformats.org/officeDocument/2006/relationships" name="OTHER BALANCE SHEET INFORMATION" sheetId="12" state="visible" r:id="rId12"/>
    <sheet xmlns:r="http://schemas.openxmlformats.org/officeDocument/2006/relationships" name="FAIR VALUE MEASUREMENTS" sheetId="13" state="visible" r:id="rId13"/>
    <sheet xmlns:r="http://schemas.openxmlformats.org/officeDocument/2006/relationships" name="STOCKHOLDERS' EQUITY" sheetId="14" state="visible" r:id="rId14"/>
    <sheet xmlns:r="http://schemas.openxmlformats.org/officeDocument/2006/relationships" name="ASSET PURCHASE AGREEMENT WITH T" sheetId="15" state="visible" r:id="rId15"/>
    <sheet xmlns:r="http://schemas.openxmlformats.org/officeDocument/2006/relationships" name="LICENSE AGREEMENT WITH COLUMBIA" sheetId="16" state="visible" r:id="rId16"/>
    <sheet xmlns:r="http://schemas.openxmlformats.org/officeDocument/2006/relationships" name="SALE OF COMMON STOCK" sheetId="17" state="visible" r:id="rId17"/>
    <sheet xmlns:r="http://schemas.openxmlformats.org/officeDocument/2006/relationships" name="STOCK-BASED COMPENSATION" sheetId="18" state="visible" r:id="rId18"/>
    <sheet xmlns:r="http://schemas.openxmlformats.org/officeDocument/2006/relationships" name="WARRANTS TO PURCHASE COMMON STO" sheetId="19" state="visible" r:id="rId19"/>
    <sheet xmlns:r="http://schemas.openxmlformats.org/officeDocument/2006/relationships" name="LEASES" sheetId="20" state="visible" r:id="rId20"/>
    <sheet xmlns:r="http://schemas.openxmlformats.org/officeDocument/2006/relationships" name="COMMITMENTS" sheetId="21" state="visible" r:id="rId21"/>
    <sheet xmlns:r="http://schemas.openxmlformats.org/officeDocument/2006/relationships" name="INCOME TAXES" sheetId="22" state="visible" r:id="rId22"/>
    <sheet xmlns:r="http://schemas.openxmlformats.org/officeDocument/2006/relationships" name="SUBSEQUENT EVENTS" sheetId="23" state="visible" r:id="rId23"/>
    <sheet xmlns:r="http://schemas.openxmlformats.org/officeDocument/2006/relationships" name="SIGNIFICANT ACCOUNTING POLICI_2" sheetId="24" state="visible" r:id="rId24"/>
    <sheet xmlns:r="http://schemas.openxmlformats.org/officeDocument/2006/relationships" name="SIGNIFICANT ACCOUNTING POLICI_3" sheetId="25" state="visible" r:id="rId25"/>
    <sheet xmlns:r="http://schemas.openxmlformats.org/officeDocument/2006/relationships" name="OTHER BALANCE SHEET INFORMATI_2" sheetId="26" state="visible" r:id="rId26"/>
    <sheet xmlns:r="http://schemas.openxmlformats.org/officeDocument/2006/relationships" name="STOCK-BASED COMPENSATION (Table" sheetId="27" state="visible" r:id="rId27"/>
    <sheet xmlns:r="http://schemas.openxmlformats.org/officeDocument/2006/relationships" name="WARRANTS TO PURCHASE COMMON S_2" sheetId="28" state="visible" r:id="rId28"/>
    <sheet xmlns:r="http://schemas.openxmlformats.org/officeDocument/2006/relationships" name="LEASES (Tables)" sheetId="29" state="visible" r:id="rId29"/>
    <sheet xmlns:r="http://schemas.openxmlformats.org/officeDocument/2006/relationships" name="INCOME TAXES (Tables)" sheetId="30" state="visible" r:id="rId30"/>
    <sheet xmlns:r="http://schemas.openxmlformats.org/officeDocument/2006/relationships" name="BUSINESS (Details Narrative)" sheetId="31" state="visible" r:id="rId31"/>
    <sheet xmlns:r="http://schemas.openxmlformats.org/officeDocument/2006/relationships" name="SIGNIFICANT ACCOUNTING POLICI_4" sheetId="32" state="visible" r:id="rId32"/>
    <sheet xmlns:r="http://schemas.openxmlformats.org/officeDocument/2006/relationships" name="SIGNIFICANT ACCOUNTING POLICI_5" sheetId="33" state="visible" r:id="rId33"/>
    <sheet xmlns:r="http://schemas.openxmlformats.org/officeDocument/2006/relationships" name="SIGNIFICANT ACCOUNTING POLICI_6" sheetId="34" state="visible" r:id="rId34"/>
    <sheet xmlns:r="http://schemas.openxmlformats.org/officeDocument/2006/relationships" name="OTHER BALANCE SHEET INFORMATI_3" sheetId="35" state="visible" r:id="rId35"/>
    <sheet xmlns:r="http://schemas.openxmlformats.org/officeDocument/2006/relationships" name="OTHER BALANCE SHEET INFORMATI_4" sheetId="36" state="visible" r:id="rId36"/>
    <sheet xmlns:r="http://schemas.openxmlformats.org/officeDocument/2006/relationships" name="OTHER BALANCE SHEET INFORMATI_5" sheetId="37" state="visible" r:id="rId37"/>
    <sheet xmlns:r="http://schemas.openxmlformats.org/officeDocument/2006/relationships" name="FAIR VALUE MEASUREMENTS (Detail" sheetId="38" state="visible" r:id="rId38"/>
    <sheet xmlns:r="http://schemas.openxmlformats.org/officeDocument/2006/relationships" name="STOCKHOLDERS' EQUITY (Details N" sheetId="39" state="visible" r:id="rId39"/>
    <sheet xmlns:r="http://schemas.openxmlformats.org/officeDocument/2006/relationships" name="ASSET PURCHASE AGREEMENT WITH_2" sheetId="40" state="visible" r:id="rId40"/>
    <sheet xmlns:r="http://schemas.openxmlformats.org/officeDocument/2006/relationships" name="LICENSE AGREEMENT WITH COLUMB_2" sheetId="41" state="visible" r:id="rId41"/>
    <sheet xmlns:r="http://schemas.openxmlformats.org/officeDocument/2006/relationships" name="SALE OF COMMON STOCK (Details N" sheetId="42" state="visible" r:id="rId42"/>
    <sheet xmlns:r="http://schemas.openxmlformats.org/officeDocument/2006/relationships" name="STOCK-BASED COMPENSATION (Detai" sheetId="43" state="visible" r:id="rId43"/>
    <sheet xmlns:r="http://schemas.openxmlformats.org/officeDocument/2006/relationships" name="STOCK-BASED COMPENSATION (Det_2" sheetId="44" state="visible" r:id="rId44"/>
    <sheet xmlns:r="http://schemas.openxmlformats.org/officeDocument/2006/relationships" name="STOCK-BASED COMPENSATION (Det_3" sheetId="45" state="visible" r:id="rId45"/>
    <sheet xmlns:r="http://schemas.openxmlformats.org/officeDocument/2006/relationships" name="WARRANTS TO PURCHASE COMMON S_3" sheetId="46" state="visible" r:id="rId46"/>
    <sheet xmlns:r="http://schemas.openxmlformats.org/officeDocument/2006/relationships" name="WARRANTS TO PURCHASE COMMON S_4" sheetId="47" state="visible" r:id="rId47"/>
    <sheet xmlns:r="http://schemas.openxmlformats.org/officeDocument/2006/relationships" name="LEASES (Details)" sheetId="48" state="visible" r:id="rId48"/>
    <sheet xmlns:r="http://schemas.openxmlformats.org/officeDocument/2006/relationships" name="LEASES (Details 1)" sheetId="49" state="visible" r:id="rId49"/>
    <sheet xmlns:r="http://schemas.openxmlformats.org/officeDocument/2006/relationships" name="LEASES (Details Narrative)" sheetId="50" state="visible" r:id="rId50"/>
    <sheet xmlns:r="http://schemas.openxmlformats.org/officeDocument/2006/relationships" name="COMMITMENTS (Details Narrative)" sheetId="51" state="visible" r:id="rId51"/>
    <sheet xmlns:r="http://schemas.openxmlformats.org/officeDocument/2006/relationships" name="INCOME TAXES (Details)" sheetId="52" state="visible" r:id="rId52"/>
    <sheet xmlns:r="http://schemas.openxmlformats.org/officeDocument/2006/relationships" name="INCOME TAXES (Details 1)" sheetId="53" state="visible" r:id="rId53"/>
    <sheet xmlns:r="http://schemas.openxmlformats.org/officeDocument/2006/relationships" name="INCOME TAXES (Details 2)" sheetId="54" state="visible" r:id="rId54"/>
    <sheet xmlns:r="http://schemas.openxmlformats.org/officeDocument/2006/relationships" name="INCOME TAXES (Details Narrative" sheetId="55" state="visible" r:id="rId55"/>
    <sheet xmlns:r="http://schemas.openxmlformats.org/officeDocument/2006/relationships" name="SUBSEQUENT EVENTS (Details Narr" sheetId="56" state="visible" r:id="rId56"/>
  </sheets>
  <definedNames/>
  <calcPr calcId="124519" fullCalcOnLoad="1"/>
</workbook>
</file>

<file path=xl/sharedStrings.xml><?xml version="1.0" encoding="utf-8"?>
<sst xmlns="http://schemas.openxmlformats.org/spreadsheetml/2006/main" uniqueCount="640">
  <si>
    <t>Cover - USD ($) $ in Thousands</t>
  </si>
  <si>
    <t>12 Months Ended</t>
  </si>
  <si>
    <t>Dec. 31, 2019</t>
  </si>
  <si>
    <t>Mar. 23, 2020</t>
  </si>
  <si>
    <t>Jun. 30, 2019</t>
  </si>
  <si>
    <t>Cover [Abstract]</t>
  </si>
  <si>
    <t>Entity Registrant Name</t>
  </si>
  <si>
    <t>Tonix Pharmaceuticals Holding Corp.</t>
  </si>
  <si>
    <t>Entity Central Index Key</t>
  </si>
  <si>
    <t>0001430306</t>
  </si>
  <si>
    <t>Document Type</t>
  </si>
  <si>
    <t>10-K</t>
  </si>
  <si>
    <t>Document Period End Date</t>
  </si>
  <si>
    <t>Dec. 31,
		2019</t>
  </si>
  <si>
    <t>Amendment Flag</t>
  </si>
  <si>
    <t>false</t>
  </si>
  <si>
    <t>Current Fiscal Year End Date</t>
  </si>
  <si>
    <t>--12-31</t>
  </si>
  <si>
    <t>Entity File Number</t>
  </si>
  <si>
    <t>001-36019</t>
  </si>
  <si>
    <t>Entity Incorporation, State or Country Code</t>
  </si>
  <si>
    <t>NV</t>
  </si>
  <si>
    <t>Entity Well Known Seasoned Issuer</t>
  </si>
  <si>
    <t>No</t>
  </si>
  <si>
    <t>Entity Voluntary Filer</t>
  </si>
  <si>
    <t>Entity's Reporting Status Current</t>
  </si>
  <si>
    <t>Yes</t>
  </si>
  <si>
    <t>Entity Interactive Data Current</t>
  </si>
  <si>
    <t>Entity Small Business</t>
  </si>
  <si>
    <t>true</t>
  </si>
  <si>
    <t>Entity Emerging Growth Company</t>
  </si>
  <si>
    <t>Entity Shell Company</t>
  </si>
  <si>
    <t>Entity Filer Category</t>
  </si>
  <si>
    <t>Non-accelerated Filer</t>
  </si>
  <si>
    <t>Entity Public Float</t>
  </si>
  <si>
    <t>Entity Common Stock, Shares Outstanding</t>
  </si>
  <si>
    <t>Document Fiscal Period Focus</t>
  </si>
  <si>
    <t>FY</t>
  </si>
  <si>
    <t>Document Fiscal Year Focus</t>
  </si>
  <si>
    <t>2019</t>
  </si>
  <si>
    <t>CONSOLIDATED BALANCE SHEETS - USD ($) $ in Thousands</t>
  </si>
  <si>
    <t>Dec. 31, 2018</t>
  </si>
  <si>
    <t>Current assets:</t>
  </si>
  <si>
    <t>Cash and cash equivalents</t>
  </si>
  <si>
    <t>Prepaid expenses and other</t>
  </si>
  <si>
    <t>Total current assets</t>
  </si>
  <si>
    <t>Property and equipment, net</t>
  </si>
  <si>
    <t>Right to use assets, net</t>
  </si>
  <si>
    <t>Restricted cash</t>
  </si>
  <si>
    <t>Intangible Asset</t>
  </si>
  <si>
    <t>Total assets</t>
  </si>
  <si>
    <t>Current liabilities:</t>
  </si>
  <si>
    <t>Accounts payable</t>
  </si>
  <si>
    <t>Accrued expenses and other current liabilities</t>
  </si>
  <si>
    <t>Lease liability, short term</t>
  </si>
  <si>
    <t>Total current liabilities</t>
  </si>
  <si>
    <t>Lease liability, long term</t>
  </si>
  <si>
    <t>Total liabilities</t>
  </si>
  <si>
    <t>Commitments (See Note 12)</t>
  </si>
  <si>
    <t xml:space="preserve"> </t>
  </si>
  <si>
    <t>Stockholders' equity:</t>
  </si>
  <si>
    <t>Preferred stock, $0.001 par value; 5,000,000 shares authorized Series A Convertible Preferred stock, $0.001 par value; 7,938 and 11,984 shares designated; as of December 31, 2019 and 2018, respectively 0 and 9,856 shares issued and outstanding as of December 31, 2019 and 2018, respectively</t>
  </si>
  <si>
    <t>Common stock, $0.001 par value; 15,000,000 shares authorized; 8,531,504 and 328,689 shares issued and outstanding as of December 31, 2019 and 2018, respectively, and 1,578 and 177 shares to be issued as of December 31, 2019 and December 31, 2018, respectively</t>
  </si>
  <si>
    <t>Additional paid in capital</t>
  </si>
  <si>
    <t>Accumulated deficit</t>
  </si>
  <si>
    <t>Accumulated other comprehensive loss</t>
  </si>
  <si>
    <t>Total stockholders' equity</t>
  </si>
  <si>
    <t>Total liabilities and stockholders' equity</t>
  </si>
  <si>
    <t>CONSOLIDATED BALANCE SHEETS (Parenthetical) - $ / shares</t>
  </si>
  <si>
    <t>Preferred stock, par value (in dollars per share)</t>
  </si>
  <si>
    <t>Preferred stock, authorized</t>
  </si>
  <si>
    <t>Common stock, par value (in dollars per share)</t>
  </si>
  <si>
    <t>Common stock, authorized</t>
  </si>
  <si>
    <t>Common stock, issued</t>
  </si>
  <si>
    <t>Common stock, outstanding</t>
  </si>
  <si>
    <t>Common stock, to be issued</t>
  </si>
  <si>
    <t>Series A Convertible Preferred Stock [Member]</t>
  </si>
  <si>
    <t>Preferred stock, designated</t>
  </si>
  <si>
    <t>Preferred stock, issued</t>
  </si>
  <si>
    <t>Preferred stock, outstanding</t>
  </si>
  <si>
    <t>CONSOLIDATED STATEMENTS OF OPERATIONS - USD ($) $ in Thousands</t>
  </si>
  <si>
    <t>COSTS AND EXPENSES:</t>
  </si>
  <si>
    <t>Research and development</t>
  </si>
  <si>
    <t>General and administrative</t>
  </si>
  <si>
    <t>Total costs and expenses</t>
  </si>
  <si>
    <t>Operating Loss</t>
  </si>
  <si>
    <t>Interest income, net</t>
  </si>
  <si>
    <t>Net loss</t>
  </si>
  <si>
    <t>Preferred stock deemed dividend</t>
  </si>
  <si>
    <t>Net loss available to common stockholders</t>
  </si>
  <si>
    <t>Net loss per common share, basic and diluted (in dollars per share)</t>
  </si>
  <si>
    <t>Weighted average common shares outstanding, basic and diluted (in shares)</t>
  </si>
  <si>
    <t>CONSOLIDATED STATEMENTS OF COMPREHENSIVE LOSS - USD ($) $ in Thousands</t>
  </si>
  <si>
    <t>Statement of Comprehensive Income [Abstract]</t>
  </si>
  <si>
    <t>Other comprehensive loss:</t>
  </si>
  <si>
    <t>Foreign currency translation loss</t>
  </si>
  <si>
    <t>Comprehensive loss</t>
  </si>
  <si>
    <t>CONSOLIDATED STATEMENTS OF STOCKHOLDERS' EQUITY - USD ($) $ in Thousands</t>
  </si>
  <si>
    <t>Common Stock [Member]</t>
  </si>
  <si>
    <t>Additional Paid-In Capital [Member]</t>
  </si>
  <si>
    <t>Accumulated Other Comprehensive loss [Member]</t>
  </si>
  <si>
    <t>Accumulated Deficit [Member]</t>
  </si>
  <si>
    <t>Total</t>
  </si>
  <si>
    <t>Balance, at beginning at Dec. 31, 2017</t>
  </si>
  <si>
    <t>Balance, at beginning (in shares) at Dec. 31, 2017</t>
  </si>
  <si>
    <t>Increase (Decrease) in Stockholders' Equity [Roll Forward]</t>
  </si>
  <si>
    <t>Issuance of common stock related to restricted stock units (in shares)</t>
  </si>
  <si>
    <t>Issuance of commitment shares in October 2018 ($70.00 per share) (in shares)</t>
  </si>
  <si>
    <t>Issuance of common stock under 2017 Purchase Agreement, net of transactional expenses of $45</t>
  </si>
  <si>
    <t>Issuance of common stock under 2017 Purchase Agreement, net of transactional expenses of $45 (in shares)</t>
  </si>
  <si>
    <t>Issuance of common stock under At-the-market offering, net of transactional expenses of $212</t>
  </si>
  <si>
    <t>Issuance of common stock under At-the-market offering, net of transactional expenses of $212 (in shares)</t>
  </si>
  <si>
    <t>Issuance of Series A Convertible preferred stock and common stock warrants in December 2018 ($1,000.00 per unit, net of transactional expenses of $1,159)</t>
  </si>
  <si>
    <t>Issuance of Series A Convertible preferred stock and common stock warrants in December 2018 ($1,000.00 per unit, net of transactional expenses of $1,159) (in shares)</t>
  </si>
  <si>
    <t>Issuance of common stock and common stock warrants in December 2018 ($35.00 per unit, net of transaction expenses of $353)</t>
  </si>
  <si>
    <t>Issuance of common stock and common stock warrants in December 2018 ($35.00 per unit, net of transaction expenses of $353) (in shares)</t>
  </si>
  <si>
    <t>Beneficial conversion feature in connection with issuance of Series A Convertible preferred stock</t>
  </si>
  <si>
    <t>Issuance of common stock upon conversion of Series A Convertible preferred stock (in shares)</t>
  </si>
  <si>
    <t>Stock-based compensation</t>
  </si>
  <si>
    <t>Foreign currency transaction gain (loss)</t>
  </si>
  <si>
    <t>Balance, at end at Dec. 31, 2018</t>
  </si>
  <si>
    <t>Balance, at end (in shares) at Dec. 31, 2018</t>
  </si>
  <si>
    <t>Issuance of common stock upon conversion of Series A Convertible preferred stock</t>
  </si>
  <si>
    <t>Issuance of common stock in exchange for exercise of warrants in March 2019 ($35.00 per share)</t>
  </si>
  <si>
    <t>Issuance of common stock in exchange for exercise of warrants in March 2019 ($35.00 per share) (in shares)</t>
  </si>
  <si>
    <t>Issuance of common stock under 2018 Purchase Agreement</t>
  </si>
  <si>
    <t>Issuance of common stock under 2018 Purchase Agreement (in shares)</t>
  </si>
  <si>
    <t>Issuance of common stock under At-the-market offering, net of transactional expenses of $1</t>
  </si>
  <si>
    <t>Issuance of common stock under At-the-market offering, net of transactional expenses of $1 (in shares)</t>
  </si>
  <si>
    <t>Issuance of common stock under 2019 Purchase Agreement, net of transactional expenses of $916</t>
  </si>
  <si>
    <t>Issuance of common stock under 2019 Purchase Agreement, net of transactional expenses of $916 (in shares)</t>
  </si>
  <si>
    <t>Issuance of commitment shares in August 2019 (in shares)</t>
  </si>
  <si>
    <t>Issuance of Series A Convertible preferred stock and common stock warrants in November 2019 ($1,000.00 per share, net of transactional expenses of $957)</t>
  </si>
  <si>
    <t>Issuance of Series A Convertible preferred stock and common stock warrants in November 2019 ($1,000.00 per share, net of transactional expenses of $957) (in shares)</t>
  </si>
  <si>
    <t>Issuance of common stock and common stock warrants in November 2019 ($1.94 per share, net of transaction expenses of $128)</t>
  </si>
  <si>
    <t>Issuance of common stock and common stock warrants in November 2019 ($1.94 per share, net of transaction expenses of $128) (in shares)</t>
  </si>
  <si>
    <t>Issuance of common stock in exchange for exercise of cashless warrants</t>
  </si>
  <si>
    <t>Issuance of common stock in exchange for exercise of cashless warrants (in shares)</t>
  </si>
  <si>
    <t>Employee stock purchase plan</t>
  </si>
  <si>
    <t>Employee stock purchase plan (in shares)</t>
  </si>
  <si>
    <t>Balance, at end at Dec. 31, 2019</t>
  </si>
  <si>
    <t>Balance, at end (in shares) at Dec. 31, 2019</t>
  </si>
  <si>
    <t>CONSOLIDATED STATEMENTS OF STOCKHOLDERS' EQUITY (Parenthetical) - USD ($) $ in Thousands</t>
  </si>
  <si>
    <t>1 Months Ended</t>
  </si>
  <si>
    <t>Nov. 30, 2019</t>
  </si>
  <si>
    <t>Mar. 31, 2019</t>
  </si>
  <si>
    <t>Oct. 31, 2018</t>
  </si>
  <si>
    <t>Price per share</t>
  </si>
  <si>
    <t>Transactional expenses</t>
  </si>
  <si>
    <t>At-The-Market Offering [Member]</t>
  </si>
  <si>
    <t>2017 Purchase Agreement [Member]</t>
  </si>
  <si>
    <t>2019 Purchase Agreement [Member]</t>
  </si>
  <si>
    <t>Stock Issuance Oct 2018 [Member]</t>
  </si>
  <si>
    <t>Stock Issuance Dec 2018 [Member]</t>
  </si>
  <si>
    <t>Stock Issuance Mar 2019 [Member]</t>
  </si>
  <si>
    <t>Stock Issuance Nov 2019 [Member]</t>
  </si>
  <si>
    <t>CONSOLIDATED STATEMENTS OF CASH FLOWS - USD ($) $ in Thousands</t>
  </si>
  <si>
    <t>CASH FLOWS FROM OPERATING ACTIVITIES:</t>
  </si>
  <si>
    <t>Adjustments to reconcile net loss to net cash used in operating activities:</t>
  </si>
  <si>
    <t>Depreciation and amortization</t>
  </si>
  <si>
    <t>Changes in operating assets and liabilities:</t>
  </si>
  <si>
    <t>Prepaid expenses</t>
  </si>
  <si>
    <t>Operating lease liabilities and ROU asset, net</t>
  </si>
  <si>
    <t>Net cash used in operating activities</t>
  </si>
  <si>
    <t>CASH FLOWS FROM INVESTING ACTIVITIES:</t>
  </si>
  <si>
    <t>Purchase of furniture and fixtures</t>
  </si>
  <si>
    <t>Net cash used in investing activities</t>
  </si>
  <si>
    <t>CASH FLOWS FROM FINANCING ACTIVITIES:</t>
  </si>
  <si>
    <t>Proceeds from exercise of warrants</t>
  </si>
  <si>
    <t>Proceeds, net of $957 and $1,159 expenses, from sale of preferred stock</t>
  </si>
  <si>
    <t>Proceeds, net of $1,045 and $610 expenses, from sale of common stock</t>
  </si>
  <si>
    <t>Net cash provided by financing activities</t>
  </si>
  <si>
    <t>Effect of currency rate change on cash</t>
  </si>
  <si>
    <t>Net decrease in cash, cash equivalents and restricted cash</t>
  </si>
  <si>
    <t>Cash, cash equivalents and restricted cash beginning of the year</t>
  </si>
  <si>
    <t>Cash, cash equivalents and restricted cash end of year</t>
  </si>
  <si>
    <t>Supplemental disclosures of cash flow information:</t>
  </si>
  <si>
    <t>Taxes paid</t>
  </si>
  <si>
    <t>Non cash financing activities:</t>
  </si>
  <si>
    <t>Beneficial conversion feature in connection with sale of Series A Convertible preferred stock and deemed dividend</t>
  </si>
  <si>
    <t>CONSOLIDATED STATEMENTS OF CASH FLOWS (Parenthetical) - USD ($) $ in Thousands</t>
  </si>
  <si>
    <t>Preferred Stock [Member]</t>
  </si>
  <si>
    <t>Expenses from sale of stock</t>
  </si>
  <si>
    <t>BUSINESS</t>
  </si>
  <si>
    <t>Organization, Consolidation and Presentation of Financial Statements [Abstract]</t>
  </si>
  <si>
    <t>NOTE
1 – BUSINESS T . The
consolidated financial statements include the accounts of Tonix Pharmaceuticals Holding Corp. and its wholly owned subsidiaries,
Tonix Sub, Krele LLC, Tonix Pharmaceuticals (Canada), Inc., Tonix Medicines, Inc., Tonix Pharma Holdings Limited and Tonix Pharma
Limited (collectively hereafter referred to as the “Company” or “Tonix”). Going
Concern The
accompanying financial statements have been prepared on a basis which assumes that the Company will continue as a going concern
and which contemplates the realization of assets and satisfaction of liabilities and commitments in the normal course of business.
The Company has suffered recurring losses from operations and negative cash flows from operating activities. At December 31, 2019,
the Company had working capital of approximately $8.8 million. At December 31, 2019, the Company had an accumulated deficit of
approximately $217.0 million. The Company held cash and cash equivalents of approximately $11.2 million as of December 31, 2019. Subsequent
to the year ended December 31, 2019, the Company raised approximately $29.0 million through equity financings and warrant exercises
(see Note 14). However, the Company does not have enough resources to meet its operating requirements for the one-year period
from the date of filing of this report. These factors raise substantial doubt about the Company’s ability to continue as
a going concern. The
Company continues to face significant challenges and uncertainties and, as a result, the Company’s available capital resources
may be consumed more rapidly than currently expected due to changes the Company may make in its research and development spending
plans. The Company may seek to obtain additional funding through public or private financing or collaborative arrangements with
strategic partners to increase the funds available to fund operations. However, the Company may not be able to raise capital with
terms acceptable to the Company. Without additional funds, the Company may be forced to delay, scale back or eliminate some of
its research and development activities, or other operations and potentially delay product development in an effort to provide
sufficient funds to continue its operations. If any of these events occurs, the Company’s ability to achieve its development
and commercialization goals would be adversely affected. The financial statements do not include any adjustments that might result
from the outcome of this uncertainty.</t>
  </si>
  <si>
    <t>SIGNIFICANT ACCOUNTING POLICIES</t>
  </si>
  <si>
    <t>Accounting Policies [Abstract]</t>
  </si>
  <si>
    <t xml:space="preserve">NOTE
2 – SIGNIFICANT ACCOUNTING POLICIES Consolidation The
consolidated financial statements include the accounts of Tonix Pharmaceuticals Holding Corp. and its direct and indirect
wholly owned subsidiaries. All
significant intercompany balances and transactions have been eliminated in consolidation. Recently
Issued Accounting Pronouncements In
February 2016, the FASB established ASC Topic 842, Leases (Topic 842), by issuing ASU No. 2016-02, which requires lessees to recognize
leases on-balance sheet and disclose key information about leasing arrangements. The new standard establishes a right-of-use (ROU)
model that requires a lessee to recognize a ROU asset and lease liability on the balance sheet. Leases will be classified as finance
or operating, with classification affecting the pattern and classification of expense recognition in the statement of operations.
The Company adopted the new standard on January 1, 2019. The
new standard provides a number of optional practical expedients in transition. The Company has elected the ‘package of practical
expedients’, which permit it not to reassess under the new standard its prior conclusions about lease identification, lease
classification and initial direct costs. The Company did not elect the use-of-hindsight or the practical expedient pertaining
to land easements; the latter is not applicable to the Company. The
new standard has had a material effect on the Company’s financial statements. The most significant effects of adoption relate
to (1) the recognition of new ROU assets and lease liabilities on its balance sheet for operating leases; and (2) providing new
disclosures about its leasing activities. The
new standard also provides practical expedients for an entity’s ongoing accounting. The Company elected the short-term lease
recognition exemption for all leases that qualify. This means, for those leases that qualify, the Company will not recognize ROU
assets or lease liabilities, and this includes not recognizing ROU assets or lease liabilities for existing short-term leases
of those assets in transition. In connection with the adoption of this standard, the Company made changes to its disclosed lease
recognition policies and practices, as well as to other related financial statement disclosures due to the adoption of this standard.
The standard did not have a material impact on the Company’s results of operations or liquidity. Upon
adoption, the Company recognized operating lease liabilities of approximately $0.3 million based on the present value of the remaining
minimum rental payments under current leasing standards for existing operating leases. The Company recognized corresponding ROU
assets of approximately $0.3 million. Risks
and uncertainties The
Company’s primary efforts are devoted to conducting research and development of innovative pharmaceutical and biological
products to address public health challenges. The Company has experienced net losses and negative cash flows from operations since
inception and expects these conditions to continue for the foreseeable future. Further, the Company does not have any commercial
products available for sale and has not generated revenues, and there is no assurance that if its products are approved for sale,
that the Company will be able to generate cash flow to fund operations. In addition, there can be no assurance that the Company’s
research and development will be successfully completed or that any product will be approved or commercially viable. Use
of estimates The
preparation of financial statements in accordance with GAAP requires management to make estimates and assumptions that affect
the reported amounts of assets and liabilities and disclosures of contingent assets and liabilities at the date of the financial
statements, and the reported amounts of expenses during the reporting period. Actual results could differ from those estimates.
Significant estimates include the useful life of fixed assets, assumptions used in the fair value of stock-based compensation
and other equity instruments, and the percent of completion of research and development contracts. Cash
Equivalents and Restricted Cash The
Company considers cash equivalents to be those investments which are highly liquid, readily convertible to cash and have an original
maturity of three months or less when purchased. At December 31, 2019 and December 31, 2018, cash equivalents, which consisted
of money market funds, amounted to $5.4 million and $10.1 million, respectively. Restricted cash at both December 31, 2019
and December 31, 2018 of approximately $100,000 collateralizes a letter of credit issued in connection with the lease of office
space in New York City (see Note 11). The
following table provides a reconciliation of cash, cash equivalents and restricted cash reported within the consolidated balance
sheets that sum to the total of the same amounts shown in the consolidated statement of cash flow:
December
December
(in thousands)
Cash and
cash equivalents $ 11,249 $ 25,034
Restricted
cash 100 100
Total $ 11,349 $ 25,134 Property
and Equipment Property
and equipment are stated at cost, less accumulated depreciation. Depreciation is calculated using the straight-line method over
the asset’s estimated useful life, which is three years for computer assets, five years for furniture and all other equipment
and term of lease for leasehold improvements. Expenditures for maintenance and repairs are expensed as incurred. Depreciation
and amortization expense for the years ended December 31, 2019 and 2018 was $26,000 and $54,000, respectively. All property
and equipment is located in the United States and Ireland. Intangible
Asset with Indefinite Lives During
the year ended December 31, 2015, the Company purchased certain internet domain rights, which were determined to have an indefinite
life. Identifiable intangibles with indefinite lives are not amortized but are tested for impairment annually or whenever events
or changes in circumstances indicate that its carrying amount may be less than fair value. As of December 31, 2019, and 2018,
the Company believed that no impairment existed. Leases The
Company determines if an arrangement is a lease at inception. Operating leases are included in operating lease right-of-use (“ROU”)
assets, operating lease liabilities, current and operating lease liabilities, noncurrent in the Company’s condensed consolidated
balance sheets. ROU assets represent the Company’s right to use an underlying asset for the lease term and lease liabilities
represent its obligation to make lease payments arising from the lease. Operating lease ROU assets and liabilities are recognized
at commencement date based on the present value of lease payments over the lease term. As the Company’s leases do not provide
an implicit rate, the Company uses an incremental borrowing rate based on the information available at the transition date and
commencement date in determining the present value of lease payments. This is the rate the Company would have to pay if borrowing
on a collateralized basis over a similar term to each lease. The operating lease ROU asset also includes any lease payments made
and excludes lease incentives. The Company’s lease terms may include options to extend or terminate the lease when it is
reasonably certain that the Company will exercise that option. Lease expense for lease payments is recognized on a straight-line
basis over the lease term. Upon
adoption, the Company recognized operating lease liabilities of approximately $0.3 million based on the present value of the remaining
minimum rental payments under current leasing standards for existing operating leases. The Company also recognized corresponding
ROU assets of approximately $0.3 million. In January 2019, the Company entered into a new operating lease, resulting in the Company
recognizing an operating lease liability of approximately $0.4 million based on the present value of the minimum rental payments.
The Company also recognized corresponding ROU assets of approximately $0.4 million. In April 2019, the Company entered into a
lease amendment, resulting in the Company recognizing an additional operating lease liability of approximately $0.1 million based
on the present value of the minimum rental payments. The Company also recognized a corresponding increase to ROU assets of approximately
$0.1 million. Research
and Development Costs The
Company outsources certain of its research and development efforts and expenses these costs as incurred, including the cost of
manufacturing products for testing, as well as licensing fees and costs associated with planning and conducting clinical trials.
The value ascribed to patents and other intellectual property acquired has been expensed as research and development costs, as
such property related to particular research and development projects and had no alternative future uses. The
Company estimates its expenses resulting from its obligations under contracts with vendors, clinical research organizations and
consultants and under clinical site agreements in connection with conducting clinical trials. The financial terms of these contracts
are subject to negotiations, which vary from contract to contract and may result in payment flows that do not match the periods
over which materials or services are provided under such contracts. The Company accounts for trial expenses according to the timing
of various aspects of the trial. The Company determines accrual estimates taking into account discussion with applicable personnel
and outside service providers as to the progress or state of consummation of trials, or the services completed. During
the course of a clinical trial, the Company adjusts its clinical expense recognition if actual results differ from its estimates.
The Company makes estimates of its accrued expenses as of each balance sheet date based on the facts and circumstances known to
it at that time. The Company’s clinical trial accruals are dependent upon the timely and accurate reporting of contract
research organizations and other third-party vendors. Income
Taxes Deferred
income tax assets and liabilities are determined based on the estimated future tax effects of net operating loss and credit carryforwards
and temporary differences between the tax basis of assets and liabilities and their respective financial reporting amounts measured
at the current enacted tax rates. The Company records a valuation allowance on its deferred income tax assets if it is not more
likely than not that these deferred income tax assets will be realized. The
Company recognizes a tax benefit from an uncertain tax position only if it is more likely than not that the tax position will
be sustained on examination by taxing authorities, based on the technical merits of the position. The tax benefits recognized
in the consolidated financial statements from such a position are measured based on the largest benefit that has a greater than
50% likelihood of being realized upon ultimate settlement. As of December 31, 2019, the Company has not recorded any unrecognized
tax benefits. The Company's policy is to recognize interest and penalties accrued on any unrecognized tax benefits as a component
of income tax expense. Stock-Based
Compensation All
stock-based payments to employees and to nonemployee directors for their services as directors, including grants of restricted
stock units (“RSUs”), and stock options, are measured at fair value on the grant date and recognized in the condensed
consolidated statements of operations as compensation or other expense over the relevant service period. In addition, for awards
that vest immediately and are non-forfeitable, the measurement date is the date the award is issued. Foreign
Currency Translation Operations
of the Canadian subsidiary are conducted in local currency, which represents its functional currency. The U.S. dollar is the functional
currency of the other foreign subsidiaries. Balance sheet accounts of the Canadian subsidiary were translated from foreign
currency into U.S. dollars at the exchange rate in effect at the balance sheet date and income statement accounts were translated
at the average rate of exchange prevailing during the period. Translation adjustments resulting from this process were included
in accumulated other comprehensive income (loss) on the consolidated balance sheets. Comprehensive
Income (Loss) Comprehensive
income (loss) is defined as the change in equity of a business during a period from transactions and other events and
circumstances from non-owners sources. It includes all changes in equity during a period except those resulting from investments
by owners and distributions to owners. Other comprehensive income (loss) represents foreign currency translation adjustments. Per
Share Data Basic
and diluted net loss per common share is calculated by dividing net loss, by the weighted average number of outstanding shares
of common stock, adjusted to give retroactive effect to the 1-for-10 reverse stock splits, which were effected on November
1, 2019 and November 28, 2018 (see Note 5). The
computation of basic and diluted loss per share for the years ended December 31, 2019 and 2018 excludes potentially dilutive securities
when their inclusion would be anti-dilutive, or if their exercise prices were greater than the average market price of the common
stock during the period. Potentially
dilutive securities excluded from the computation of basic and diluted net loss per share are as follows:
2019 2018
Series
A Convertible Redeemable Preferred Stock — 281,600
Warrants to purchase
common stock 5,138,158 498,510
Options
to purchase common stock 109,036 13,740
Totals 5,247,194 793,850 </t>
  </si>
  <si>
    <t>OTHER BALANCE SHEET INFORMATION</t>
  </si>
  <si>
    <t>Other Balance Sheet Information</t>
  </si>
  <si>
    <t xml:space="preserve">NOTE
3 – OTHER BALANCE SHEET INFORMATION Components
of selected captions in the consolidated balance sheets consist of:
December 31,
2019 2018
(in
thousands)
Property,
plant and equipment, net:
Office
furniture and equipment $ 334 $ 317
Leasehold
improvements 23 23
357 340
Less:
Accumulated depreciation and amortization (323 ) (297 )
$ 34 $ 43
Prepaid
expenses and other:
Contract-related $ 1,011 $ 525
Other 1,688 497
$ 2,699 $ 1,022
Accrued
expenses and other current liabilities:
Contract-related $ 704 $ 475
Compensation
and compensation-related 690 614
Professional
fees and other 319 162
$ 1,713 $ 1,251 </t>
  </si>
  <si>
    <t>FAIR VALUE MEASUREMENTS</t>
  </si>
  <si>
    <t>Fair Value Disclosures [Abstract]</t>
  </si>
  <si>
    <t>NOTE
4 – FAIR VALUE MEASUREMENTS Fair
value measurements affect the Company’s accounting for certain of its financial assets. Fair value is defined as the price
that would be received to sell an asset or paid to transfer a liability in an orderly transaction between market participants
at the measurement date and is measured according to a hierarchy that includes:
Level 1: Observable
inputs, such as quoted prices in active markets.
Level 2: Inputs, other than
quoted prices in active markets, that are observable either directly or indirectly. Level 2 assets and liabilities include
debt securities with quoted market prices that are traded less frequently than exchange-traded instruments. This category
includes U.S. government agency-backed debt securities and corporate-debt securities.
Level 3: Unobservable inputs
in which there is little or no market data. As
of December 31, 2019, and December 31, 2018, the Company used Level 1 quoted prices in active markets to value cash equivalents
of $5.4 million and $10.1 million, respectively.</t>
  </si>
  <si>
    <t>STOCKHOLDERS' EQUITY</t>
  </si>
  <si>
    <t>Equity [Abstract]</t>
  </si>
  <si>
    <t xml:space="preserve">NOTE
5 – STOCKHOLDERS’ EQUITY On
November 26, 2018, the Company filed a Certificate of Change with the Nevada Secretary of State, which was effective November
28, 2018. Pursuant to the Certificate of Change, the Company effected a 1-for-10 reverse stock split of its issued and outstanding
shares of common stock, $0.001 par value, whereby 15,293,782 outstanding shares of the Company’s common stock were exchanged
for 1,529,427 shares of the Company’s common stock. In connection with the reverse stock split, the Company issued an additional
2,833 shares of the Company’s common stock due to rounding. All per share amounts and number of shares in the consolidated
financial statements and related notes have been retroactively restated to reflect the reverse stock split. On
October 31, 2019, the Company filed a Certificate of Change with the Nevada Secretary of State, which was effective November 1,
2019. Pursuant to the Certificate of Change, the Company effected a 1-for-10 reverse stock split of its issued and outstanding
shares of common stock, $0.001 par value, whereby 15,717,402 outstanding shares of the Company’s common stock were exchanged
for 1,575,246 shares of the Company’s common stock. In connection with the reverse stock split, the Company issued an additional
3,457 shares of the Company’s common stock due to rounding. All per share amounts and number of shares in the condensed
consolidated financial statements and related notes have been retroactively restated to reflect the reverse stock split. On
January 16, 2020, the Company filed an amendment to its articles of incorporation, as amended, to increase the number of shares
of common stock authorized from 15,000,000 to 150,000,000. The
Series B Preferred Stock ranks on parity to our common stock with respect to dividends and liquidation rights and does not have
any voting rights, subject to limited exceptions. </t>
  </si>
  <si>
    <t>ASSET PURCHASE AGREEMENT WITH TRIMARAN</t>
  </si>
  <si>
    <t>Business Combinations [Abstract]</t>
  </si>
  <si>
    <t>NOTE
6 – ASSET PURCHASE AGREEMENT WITH TRIMARAN On
August 19, 2019, the Company entered into an asset purchase agreement (the “Asset Purchase Agreement”) with TRImaran
Pharma, Inc. (“TRImaran”) and the selling shareholders named therein (the “Selling Shareholders”) pursuant
to which Tonix acquired TRImaran’s assets related to certain pyran-based compounds (the “Assets”). In connection
with the acquisition of the Assets, Tonix entered into a First Amended and Restated Exclusive License Agreement (the “WSU
License Agreement”) with Wayne State University (“WSU”) on August 19, 2019. As consideration for entering into
the Asset Purchase Agreement, Tonix paid $100,000 to TRImaran and has assumed certain liabilities of TRImaran totaling $68,500.
Upon the achievement of specified development, regulatory and sales milestones, Tonix also agreed to pay TRImaran and the Selling
Shareholders, in restricted stock or cash, at Tonix’s option, a total of approximately $3.4 million. Pursuant to the terms
of the Asset Purchase Agreement, TRImaran and the Selling Shareholders are prohibited from disclosing confidential information
related to the Assets and are restricted from engaging, for a period of three years, in the development or commercialization of
any therapeutic containing any pyran-based drug compound for the treatment of post-traumatic stress disorder, attention deficit
hyperactivity disorder or major depressive disorder. Also for a period of three years, if TRImaran or any Selling Shareholder
engage in the research or development of any potential therapeutic compound for the treatment of any central nervous system disorder,
TRImaran or such Selling Shareholder is obliged to provide notice and opportunity to Tonix to make an offer to acquire or license
rights with respect to such product candidate. Pursuant
to the terms of the WSU License Agreement, WSU granted to Tonix an exclusive license, with the right to sublicense, certain patents,
technical information and material (collectively, the “Technology”) related to the Assets. WSU has reserved for itself
the right to practice the Technology for academic research and educational purposes. Tonix is obligated to use commercially reasonable
efforts to obtain regulatory approval for one or more products utilizing the Technology (“WSU Products”) and to use
commercially reasonable marketing efforts throughout the term of the WSU License Agreement. The WSU License Agreement specifies
developmental milestones and the period of time during which such milestones must be completed and provides for an annual maintenance
fee payable to WSU. Tonix is obligated to substantially manufacture WSU Products in the United States if WSU Products will be
sold in the United States. Pursuant
to the WSU License Agreement, Tonix paid $75,000 to WSU as reimbursement of certain patent expenses, and, upon the achievement
of specified development, regulatory and sales milestones, the Company also agreed to pay WSU, milestone payments totaling approximately
$3.4 million. Tonix also agreed to pay WSU single-digit royalties on net sales of WSU Products sold by Tonix or a sublicensee
on a tiered basis based on net sales, and additional sublicense fees on certain consideration received from sublicensees. Royalties
on each particular WSU Product are payable on a country-by-country and Product-by-Product basis until the date of expiration of
the last valid claim in the last to expire of the issued patents covered by the WSU License Agreement. Royalties payable on net
sales of WSU Products may be reduced by 50% of the royalties payable by Tonix to any third party for intellectual property rights
which are necessary for the practice of the rights licensed to Tonix under the WSU License Agreement, provided that the royalty
payable on a WSU Product may not be reduced by more than 50%. Each party also has the right to terminate the agreement for customary
reasons such as material breach and bankruptcy. The WSU License Agreement contains provisions relating to termination, indemnification,
confidentiality and other customary matters for an agreement of this kind. As
of December 31, 2019, no milestone payments have been accrued or paid in relation to this agreement.</t>
  </si>
  <si>
    <t>LICENSE AGREEMENT WITH COLUMBIA UNIVERSITY</t>
  </si>
  <si>
    <t>Stock Warrants</t>
  </si>
  <si>
    <t>NOTE
7 – LICENSE AGREEMENTS WITH COLUMBIA UNIVERSITY On
September 16, 2019, the Company entered into an exclusive License Agreement (the “Columbia License Agreement”) with
the Trustees of Columbia University in the City of New York (“Columbia”) pursuant to which Columbia granted to Tonix
an exclusive license, with the right to sublicense, certain patents and technical information (collectively, the “TFF2 Technology”)
related to a recombinant Trefoil Family Factor 2 (TFF2), and to develop and commercialize products thereunder (each, a “TFF2
Product”). Pursuant to the terms of the Columbia License Agreement, Columbia has reserved for itself the right to practice
the TFF2 Technology for academic research and educational purposes. The
Company has paid a five-digit license fee to Columbia as consideration for entering into the Columbia License Agreement, which
was recorded to non-clinical expenses in the statement of operations for the year ended December 31, 2019. The Company is obligated
to use Commercially Reasonable Efforts, as defined in the Columbia License Agreement, to develop and commercialize the TFF2 Product,
and to achieve specified developmental milestones. The
Company agreed to pay Columbia single-digit royalties on net sales of (i) TFF2 Products sold by Tonix or a sublicensee and (ii)
any other products that involve material or technical information related to the TFF2 Product and transferred to Tonix pursuant
to the Columbia License Agreement (“Other Products”) sold by Tonix or a sublicensee. Royalties on each particular
TFF2 Product are payable on a country-by-country and Product-by-Product basis until the latest of (i) the date of expiration of
the last valid claim in the last to expire of the issued patents covered by the Columbia License Agreement, and (ii) a specified
period of time after the first commercial sale of a TFF2 Product in the country in question. Royalties on each particular Other
Product are payable on a country-by-country and product-by-product basis until a specified period of time after the first commercial
sale of such particular Other Product in such country. Royalties payable on net sales of the TFF2 Product and Other Products may
be reduced by 50% of the royalties payable by Tonix to any third party for intellectual property rights which are necessary for
the practice of the rights licensed to Tonix under the Columbia License Agreement, provided that the royalty payable on a Product
or Other Product may not be reduced by more than 50%. The
Company is also obligated to make contingent milestone payments to Columbia totaling $4.1 million on a Product-by-Product basis
upon the achievement of certain development, approval and sales milestones related to a TFF2 Product. In addition, the Company
shall pay Columbia 5% of consideration, other than royalty payments and certain other categories of consideration, payable to
the Company by a sublicensee. As of December 31, 2019, no milestone payments have been accrued or paid in relation to this agreement. On
May 20, 2019, the Company entered into an exclusive License Agreement (the “License Agreement”) with Columbia pursuant
to which Columbia, for itself and on behalf of the University of Kentucky and the University of Michigan (collectively, the “Institutions”)
granted to the Company an exclusive license, with the right to sublicense, certain patents, technical information and material
(collectively, the “Technology”) related to a double-mutant cocaine esterase, and to develop and commercialize products
thereunder (each, a “Product”). Pursuant to the terms of the License Agreement, Columbia has reserved for itself and
the Institutions the right to practice the Technology for academic research and educational purposes. We
agreed to pay a six-digit license fee to Columbia as consideration for entering into the License Agreement. We are obligated to
use Commercially Reasonable Efforts, as defined in the License Agreement, to develop and commercialize the Product, and to achieve
specified developmental milestones. The first 50% of the license fee was paid by June 30, 2019 and the remaining 50% was accrued
at December 31, 2019. The entire amount has been recorded to clinical expenses in the Statement of Operations for the year ended
December 31, 2019. The
Company agreed to pay Columbia single-digit royalties on net sales of (i) Products sold by the Company or a sublicensee and (ii)
any other products that involve material or technical information related to the Product and transferred to the Company pursuant
to the License Agreement (“Other Products”) sold by the Company or a sublicensee. Royalties on each particular Product
are payable on a country-by-country and Product-by-Product basis until the latest of (i) the date of expiration of the last valid
claim in the last to expire of the issued patents covered by the License Agreement, (ii) a specified period of time after the
first commercial sale of a Product in the country in question, or (iii) expiration of any market exclusivity period granted by
a regulatory agency. Royalties on each particular Other Product are payable on a country-by-country and product-by-product basis
until the later of (i) a specified period of time after the first commercial sale of such particular Other Product in such country
or (ii) expiration of any market exclusivity period granted by a regulatory agency. Royalties payable on net sales of the Product
and Other Products may be reduced by 50% of the royalties payable by the Company to any third party for intellectual property
rights which are necessary for the practice of the rights licensed to the Company under the License Agreement, provided that the
royalty payable on a Product or Other Product may not be reduced by more than 50%. The
Company is also obligated to make contingent milestone payments to Columbia totaling $3 million on a Product-by-Product basis
upon the achievement of certain development, approval and sales milestones related to a Product. In addition, the Company shall
pay Columbia 5% of consideration, other than royalty payments and certain other categories of consideration, payable to the Company
by a sublicensee. As of December 31, 2019, no milestone payments have been accrued or paid in relation to this agreement.</t>
  </si>
  <si>
    <t>SALE OF COMMON STOCK</t>
  </si>
  <si>
    <t>Sale Of Common Stock</t>
  </si>
  <si>
    <t xml:space="preserve">NOTE
8 – SALE OF COMMON STOCK November
2019 Financing On
November 14, 2019, the Company entered into an underwriting agreement with Alliance Global Partners (“AGP”) pursuant
to which the Company sold securities consisting of 547,420 Class A Units at a public offering price of $1.94 per unit, with each
unit consisting of one share of common stock, one warrant to purchase one share of common stock and a one-half of one common warrant
to purchase one share common stock, and 7,938 Class B Units at a public offering price of $1,000 per unit, with each unit consisting
of one share of Series A Convertible Preferred Stock, with a conversion price of $1.94 per share, convertible into 515.464 shares
of common stock, warrants to purchase 515.464 shares of common stock, and common warrants to purchase 257.732 shares of it’s
common stock. The warrants have an exercise price of $1.94, are exercisable and expire five years from the date of issuance. The
common warrants have an exercise price of $1.94, are exercisable and expire 12 months from the date of issuance. The common warrants
are exercisable on a cashless basis at the option of the holder on the earlier of 30 days from issuance and the date by which
an aggregate of $9.0 million of our securities were traded. The
November 2019 Financing closed on November 19, 2019. AGP purchased the Units at a seven-percent discount to the public offering
price, for an aggregate discount of approximately $0.6 million. We incurred other offering expenses of approximately $0.5 million.
The Company received net proceeds from the November 2019 Financing of approximately $7.9 million, after deducting the underwriting
discount and other offering expenses. After
allocating proceeds to the warrants issued with the Series A convertible preferred stock, the effective conversion price of the
Series A convertible preferred Stock, after the bifurcation of the warrants, was determined to be less than the fair value of
the underlying common stock at the date of commitment, resulting in a beneficial conversion feature (“BCF”) at that
date. Since the Preferred Stock has no stated maturity or redemption date and is immediately convertible at the option of the
holder, the discount created by the BCF was charged to additional paid in capital as a “deemed dividend” and impacted
earnings per share. The Company recognized a one-time non-cash deemed dividend of $2.5 million for the beneficial conversion feature
resulting from the intrinsic value of the conversion options of the preferred stock. As
of December 31, 2019, all 7,938 previously issued shares of Series A Convertible Preferred Stock have been converted into common
stock. 2019
Lincoln Park Transaction On
August 20, 2019, the Company entered into a purchase agreement (the “2019 Purchase Agreement”) and a registration
rights agreement (the “2019 Registration Rights Agreement”) with Lincoln Park Capital Fund, LLC (“Lincoln Park”).
Pursuant to the terms of the 2019 Purchase Agreement, Lincoln Park has agreed to purchase from us up to $15,000,000 of the Company’s
common stock (subject to certain limitations) from time to time during the term of the 2019 Purchase Agreement. Pursuant to the
terms of the 2019 Registration Rights Agreement, the Company filed with the SEC a registration statement to register for resale
under the Securities Act the shares that have been or may be issued to Lincoln Park under the 2019 Purchase Agreement. Pursuant
to the terms of the 2019 Purchase Agreement, at the time the Company signed the 2019 Purchase Agreement and the 2019 Registration
Rights Agreement, the Company issued 35,529 The
Company did not sell any shares of common stock under the 2019 Purchase Agreement during the year ended December 31, 2019. As
a result of receiving stockholder approval on January 16, 2020, the Company may sell more than 19.9% of its common stock outstanding
pursuant to the 2019 Purchase Agreement without violating Nasdaq Marketplace Rules, including Rule 5635(d), requiring shareholder
approval for the sale, issuance or potential issuance by an issuer of common stock (or securities convertible into or exercisable
for common stock) at a price less than the greater of book or market value. July
2019 Financing On
July 16, 2019, the Company entered into an underwriting agreement with Aegis Capital Corp., as representatives of the underwriters
(“Aegis”), relating to the issuance and sale of 900,000 shares of its common stock, in an underwritten public offering
(the “July 2019 Financing”). The public offering price for each share of common stock was $6.00. The Company granted
Aegis a 45-day option to purchase up to an additional 135,000 shares of common stock to cover over-allotments, if any. The
July 2019 Financing closed on July 18, 2019. Aegis purchased the shares at an eight percent discount to the then current public
price, for an aggregate discount of $0.4 million (or $0.48 per share). The Company incurred offering expenses of approximately
$0.5 million. We received net proceeds of approximately $4.5 million. December
2018 Financing On
December 7, 2018, the Company entered into an underwriting agreement with Alliance Global Partners (“AGP”) and Dawson
James Securities, Inc. (collectively, the “Underwriters”) pursuant to which the Company sold securities consisting
of 86,171 Class A Units at a public offering price of $35.00 per unit, with each unit consisting of one share of common stock
and a warrant to purchase one share of common stock, and 11,984 Class B Units at a public offering price of $1,000 per unit, with
each unit consisting of one share of Series A Convertible Preferred Stock, with a conversion price of $35.00 per share convertible
into 28.5714 shares of common stock, and warrants to purchase 28.5714 shares of Common Stock. The warrants have an exercise price
of $35.00, are exercisable and expire five years from the date of issuance. The
Company also granted the Underwriters a 45-day option to purchase up to 64,286 shares of common stock and/or additional warrants
to purchase up to 64,286 additional shares of common stock. The
December 2018 Financing closed on December 11, 2018. The Underwriters purchased the Units at a seven-percent discount to the public
offering price, for an aggregate discount of approximately $1.1 million (or $2.40 per share). We incurred other offering expenses
of approximately $0.4 million. The Company received net proceeds from the December 2018 Financing of approximately $13.6 million,
after deducting the underwriting discount and other offering expenses. Additionally,
the Underwriters fully exercised the over-allotment option related to the warrants and purchased additional warrants to acquire
64,000 shares of common stock for net proceeds of approximately $6,000. On
December 13, 2018, the Underwriters partially exercised the over-allotment option and purchased 25,000 shares of common stock
for net proceeds of approximately $0.8 million, net of an aggregate discount of $0.1 million (or $2.40 per share). After
allocating proceeds to the warrants issued with the Series A convertible preferred stock, the effective conversion price of the
Series A convertible preferred Stock, after the bifurcation of the warrants, was determined to be less than the fair value of
the underlying common stock at the date of commitment, resulting in a BCF at that date. Since the Preferred Stock has no stated
maturity or redemption date and is immediately convertible at the option of the holder, the discount created by the BCF was charged
to additional paid in capital as a “deemed dividend” and impacted earnings per share. The Company recognized a one-time
non-cash deemed dividend of $3.3 million for the beneficial conversion feature resulting from the intrinsic value of the conversion
options of the preferred stock. During
the first quarter of 2019, the remaining 9,856 shares of Series A Convertible Preferred Stock were converted into 281,610 shares
of common stock. As of March 11, 2019, all Series A Convertible Preferred Stock has been converted into common stock. 2018
Lincoln Park Transaction On
October 18, 2018, the Company entered into a purchase agreement (the “2018 Purchase Agreement”) and a registration
rights agreement (the “2018 Registration Rights Agreement”) with Lincoln Park Capital Fund, LLC (“Lincoln Park”).
Pursuant to the terms of the 2018 Purchase Agreement, Lincoln Park has agreed to purchase from us up to $15,000,000 of the Company’s
common stock (subject to certain limitations) from time to time during the term of the 2018 Purchase Agreement. Pursuant to the
terms of the 2018 Registration Rights Agreement, the Company filed with the SEC a registration statement to register for resale
under the Securities Act the shares that have been or may be issued to Lincoln Park under the 2018 Purchase Agreement. Pursuant
to the terms of the 2018 Purchase Agreement, at the time the Company signed the 2018 Purchase Agreement and the 2018 Registration
Rights Agreement, the Company issued 3,500 During
the year ended December 31, 2019, the Company sold an aggregate of approximately 22,800 shares of common stock under the 2018
Purchase Agreement, for gross proceeds of approximately $0.4 million. Under
applicable rules of the NASDAQ Global Market, the Company could not issue or sell more than 19.99% of the shares of its common
stock outstanding immediately prior to the execution of the 2018 Purchase Agreement (approximately 26,200 shares) to Lincoln Park
under the 2018 Purchase Agreement without stockholder approval, unless the average price of all applicable sales of its common
stock to Lincoln Park under the 2018 Purchase Agreement equals or exceeds a threshold amount. As the Company has issued approximately
26,200 shares to Lincoln Park, by June 30, 2019, under the 2018 Purchase Agreement at less than the threshold amount, the Company
can not sell any additional shares under the 2018 Purchase Agreement without shareholder approval. 2018
At-the-Market Offering On
May 1, 2018, the Company entered into a sales agreement (the “Sales Agreement”), with Cowen and Company, LLC., (“Cowen”),
pursuant to which the Company may issue and sell, from time to time, shares of its common stock having an aggregate offering price
of up to $9.5 million in at-the-market offerings (“ATM”) sales. On the same day, the Company filed a prospectus supplement
under its existing shelf registration relating to the Sales Agreement. Cowen acted as sales agent and was paid a 3% commission
on each sale under the Sales Agreement. The Company’s common stock was sold at prevailing market prices at the time of the
sale, and, as a result, prices varied. During
the year ended December 31, 2019, the Company sold an aggregate of 2,106 shares of common stock under the ATM for net proceeds
of approximately $33,000. During
the year ended December 31, 2018, the Company sold an aggregate of approximately 59,300 shares of common stock using the ATM,
resulting in net proceeds of $6.9 million, net of expenses of approximately $0.2 million of Cowen’s commission. 2017
Lincoln Park Transaction On
September 28, 2017, the Company entered into a purchase agreement (the “2017 Purchase Agreement”) and a registration
rights agreement (the “Registration Rights Agreement”) with Lincoln Park Capital Fund, LLC (“Lincoln Park”).
Pursuant to the terms of the Purchase Agreement, Lincoln Park has agreed to purchase from the Company up to $15,000,000 of its
common stock (subject to certain limitations) from time to time during the term of the 2017 Purchase Agreement. Pursuant to the
terms of the Registration Rights Agreement, the Company filed with the SEC a registration statement to register for resale under
the Securities Act the shares that have been or may be issued to Lincoln Park under the 2017 Purchase Agreement. Pursuant
to the terms of the 2017 Purchase Agreement, at the time the Company signed the 2017 Purchase Agreement and the Registration Rights
Agreement, the Company issued 731 shares of common stock to Lincoln Park as consideration for its commitment to purchase shares
of its common stock under the Purchase Agreement. The commitment shares were valued at $300,000, recorded as an addition to equity
for the issuance of the common stock and treated as a reduction to equity as a cost of capital to be raised under the Purchase
Agreement. During
the year ended December 31, 2018, the Company sold approximately 12,000 shares of common stock under the 2017 Purchase Agreement,
resulting in net proceeds of $2.3 million, net of expenses of approximately $45,000. The Company did not sell any shares of common
stock under the 2017 Purchase Agreement during the year ended December 31, 2019. Under
applicable rules of the NASDAQ Global Market, the Company could not issue or sell more than 19.99% of the shares of its common
stock outstanding immediately prior to the execution of the 2017 Purchase Agreement (approximately 15,000 shares) to Lincoln Park
under the 2017 Purchase Agreement without stockholder approval, unless the average price of all applicable sales of its common
stock to Lincoln Park under the 2017 Purchase Agreement equals or exceeds a threshold amount. As the Company has issued approximately
15,000 shares to Lincoln Park, by December 31, 2018, under the 2017 Purchase Agreement at less than the threshold amount, the
Company can not sell any additional shares under the 2017 Purchase Agreement without shareholder approval </t>
  </si>
  <si>
    <t>STOCK-BASED COMPENSATION</t>
  </si>
  <si>
    <t>Share-based Payment Arrangement [Abstract]</t>
  </si>
  <si>
    <t xml:space="preserve">NOTE
9 – STOCK-BASED COMPENSATION 2018
Stock Incentive Plan On
June 8, 2018, the Company’s stockholders approved the Tonix Pharmaceuticals Holding Corp. 2018 Stock Incentive Plan (the
“2018 Plan”). The 2018 Plan provided for the issuance of up to 13,200 shares of common stock. With the adoption of
the 2019 Plan (as defined below), no further grants may be made under the 2018 Plan. 2019
Stock Incentive Plan On
May 3, 2019, the Company’s stockholders approved the Tonix Pharmaceuticals Holding Corp. 2019 Stock Incentive Plan (the
“2019 Plan”, and together with the 2018 Plan, the “Plans”). Under
the terms of the 2019 Plan, the Company may issue (1) stock options (incentive and nonstatutory), (2) restricted stock, (3) SARs,
(4) RSUs, (5) other stock-based awards, and (6) cash-based awards. The 2019 Plan provides for the issuance of up to 140,000 shares
of common stock, which amount will be increased to the extent that awards granted under the 2019 Plan and the Plans are forfeited,
expire or are settled for cash (except as otherwise provided in the 2019 Plan). The Board of Directors determines the exercise
price, vesting and expiration period of the grants under the 2019 Plan. However, the exercise price of an incentive stock option
may not be less than 110% of fair value of the common stock at the date of the grant for a 10% or more shareholder and 100% of
fair value for a grantee who is not a 10% shareholder. The fair value of the common stock is determined based on quoted market
price or in absence of such quoted market price, by the Board of Directors in good faith. Additionally, the expiration period
of grants under the 2019 Plan may not more than ten years. As of December 31, 2019, 55,825 shares were available for future grants
under the 2019 Plan. General A
summary of the stock option activity and related information for the Plans for the years ended December 31, 2019, and 2018
is as follows:
Shares Weighted-Average Weighted-Average Aggregate
Outstanding
at December 31, 2017 4,034 $ 3,998.89 8.35 $ —
Grants 10,206 $ 375.15 —
Exercised —
Forfeitures
or expirations (500 ) 388.44
Outstanding at December
31, 2018 13,740 $ 1,430.90 8.14 $ —
Grants 95,517 $ 21.74 $ —
Exercised —
Forfeitures
or expirations (221 ) $ 359.86
Outstanding
at December 31, 2019 109,036 $ 199.57 8.60 $ —
Vested
and expected to vest at 109,036 $ 199.57 8.60 $ —
Exercisable
at December 31, 2019 17,396 $ 1,019.67 5.04 $ — The
aggregate intrinsic value in the preceding table represents the total pretax intrinsic value, based on options with an exercise
price less than the Company’s closing stock price at the respective dates. The
weighted average fair value of options granted during the year ended December 31, 2019 and 2018, was $16.54 and $277.77 per share,
respectively. The
Company measures the fair value of stock options on the date of grant, based on the Black Scholes option pricing model using certain
assumptions discussed below, and the closing market price of the Company’s common stock on the date of the grant. For employees
and directors, the fair value of the award is measured on the grant date. Most stock options granted pursuant to the Plans typically
vest 1/3rd 12 months from the date of grant and 1/36th each month thereafter for 24 months and expire ten years from the date
of grant. In addition, the Company issues options to directors which vest over a one-year period. In addition, the Company also
issues performance-based options to executive officers, which options vest when the target parameters are met, and premium options
which have an exercise price greater than the grant date fair value, subject in each case to a one year minimum service period
prior to vesting. Stock-based compensation expense related to awards is amortized over the applicable vesting period using the
straight-line method. The
assumptions used in the valuation of stock options granted during the year ended December 31, 2019 and 2018 were as follows:
2019 2018
Risk-free
interest rate 2.30%
to 2.54% 2.54%
to 2.81%
Expected
term of option 5.10
to 10.00 years 4.50
to 7.00 years
Expected
stock price volatility 107.12%
to 109.72% 99.65%
to 109.22%
Expected
dividend yield 0.0 % 0.0 % The
risk-free interest rate is based on the yield of Daily U.S. Treasury Yield Curve Rates with terms equal to the expected term of
the options as of the grant date. The expected term of options is determined using the simplified method, as provided in
an SEC Staff Accounting Bulletin, and the expected stock price volatility is based on the Company’ historical stock
price volatility. Stock-based
compensation expense relating to options granted of $1.5 million and $1.6 million was recognized for the years ended December
31, 2019 and 2018, respectively. As
of December 31, 2019, the Company had approximately $1.8 million of unrecognized compensation cost related to non-vested awards
granted under the Plans, which the Company expects to recognize over a weighted average period of 1.67 years. 2018
Employee Stock Purchase Plan On
June 8, 2018, the Company’s stockholders approved the Tonix Pharmaceuticals Holdings Corp. 2018 Employee Stock Purchase
Plan (the “2018 ESPP”). As a result of adoption of the 2019 ESPP, as defined below, by the stockholders, no further
grants may be made under the 2018 ESPP Plan. 2019
Employee Stock Purchase Plan On
May 3, 2019, the Company’s stockholders approved the Tonix Pharmaceuticals Holdings Corp. 2019 Employee Stock Purchase Plan
(the “2019 ESPP”). The
2019 ESPP allows eligible employees to purchase up to an aggregate of 15,000 shares of the Company’s common stock.
Under the 2019 ESPP, on the first day of each offering period, each eligible employee for that offering period has the option
to enroll for that offering period, which allows the eligible employees to purchase shares of the Company’s common stock
at the end of the offering period. Each offering period under the 2019 ESPP is for six months, which can be modified from time-to-time.
Subject to limitations, each participant will be permitted to purchase a number of shares determined by dividing the employee’s
accumulated payroll deductions for the offering period by the applicable purchase price, which is equal to 85 percent of
the fair market value of our common stock at the beginning or end of each offering period, whichever is less. A participant must
designate in his or her enrollment package the percentage (if any) of compensation to be deducted during that offering period
for the purchase of stock under the 2019 ESPP, subject to the statutory limit under the Code. As of December 31, 2019, 11,041
shares were available for future grants under the 2019 ESPP. The
2019 ESPP and 2018 ESPP are considered compensatory plans with the related compensation cost written off over the six-month offering
period. The compensation expense related to the 2019 ESPP and 2018 ESPP for the year ended December 31, 2019 and 2018 was $28,000
and $32,000, respectively. As of December 31, 2018, approximately $38,000 of employee payroll deductions, which have been withheld
since July 1, 2018, the commencement of the offering period ending December 31, 2018, are included in accrued expenses in the
accompanying balance sheet. In January 2019, 177 shares that were purchased as of December 31, 2018, were issued under the 2018
ESPP, and approximately $3,000 of employee payroll deductions accumulated at December 31, 2018, related to acquiring such shares,
was transferred from accrued expenses to additional paid in capital. The remaining $35,000 was returned to the employees. In August
2019, 2,381 shares that were purchased as of June 30, 2019, were issued under the 2019 ESPP, and approximately $29,000 of employee
payroll deductions accumulated at June 30, 2019, related to acquiring such shares, was transferred from accrued expenses to additional
paid in capital. The remaining $16,000 was returned to the employees. As of December 31, 2019, approximately $9,000 of employee
payroll deductions, which have been withheld since July 1, 2019, the commencement of the offering period ending December 31, 2019,
are included in accrued expenses in the accompanying balance sheet. In January 2020, 1,578 shares that were purchased as of December
31, 2019, were issued under the 2019 ESPP, and approximately $2,000 of employee payroll deductions accumulated at December 31,
2019, related to acquiring such shares, was transferred from accrued expenses to additional paid in capital. The remaining $7,000
was returned to the employees. Restricted
Stock Units In
May 2017, a total of 57 restricted stock units (“RSUs”) vested that were granted to our non-employee directors for
board services in 2016, in lieu of cash, with a one-year vesting from the grant date and a fair value of $2,290 at the date of
grant. 49 shares of our common stock were issued upon the vesting of such RSUs during the year ended December 31, 2017. The remaining
8 shares of common stock were issued during the year ended December 31, 2018. During
the year ended December 31, 2019 and 2018, no stock-based compensation expense related to RSU grants was expensed. </t>
  </si>
  <si>
    <t>WARRANTS TO PURCHASE COMMON STOCK</t>
  </si>
  <si>
    <t>Stock Warrants Abstract</t>
  </si>
  <si>
    <t>NOTE
10 – WARRANTS TO PURCHASE COMMON STOCK The
following table summarizes information with respect to outstanding warrants to purchase common stock of the Company, all of which
were vested and exercisable, at December 31, 2019. The
following table summarizes information with respect to outstanding warrants to purchase common stock of the Company at December
31, 2019:
Exercise Number Expiration
Price Outstanding Date
$ 1.94 2,500 November
2020
$ 1.94 4,639,172 November
2024
$ 35.00 490,571 December
2023
$ 630.00 5,441 October
2021
$ 687.50 474 October
2021
5,138,158 During
the year ended December 31, 2019, 2,000 warrants with an exercise price of $35.00 were exercised for proceeds of approximately
$70,000. During
the year ended December 31, 2019, 24 warrants with a per share exercise price of $25,000 expired. During the year ended December
31, 2018, 11 warrants with an exercise price of $12,000 and 919 warrants with an exercise price of $4,250 expired.</t>
  </si>
  <si>
    <t>LEASES</t>
  </si>
  <si>
    <t>Leases [Abstract]</t>
  </si>
  <si>
    <t xml:space="preserve">NOTE
11 – LEASES The
Company has various operating lease agreements, which are primarily for office space. These agreements frequently include one
or more renewal options and require the Company to pay for utilities, taxes, insurance and maintenance expense. No lease agreement
imposes a restriction on the Company’s ability to engage in financing transactions or enter into further lease agreements.
At December 31, 2019, the Company has right-of-use assets of $0.4 million and a total lease liability for operating leases of
$0.4 million of which $6,000 is included in operating lease liabilities, noncurrent and $0.4 million is included in operating
lease liabilities, current. At
December 31, 2019, future minimum lease payments for operating leases with non-cancelable terms of more than one year were as
follows (in thousands):
Year Ending December 31,
2020 $ 358
2021 6
Included
interest (6 )
$ 358 In
January 2019, the Company entered into a new operating lease, resulting in the Company recognizing an operating lease liability
of approximately $0.4 million based on the present value of the minimum rental payments. The Company also recognized corresponding
ROU assets of approximately $0.4 million. In April 2019, the Company entered into a lease amendment, resulting in the Company
recognizing an additional operating lease liability of approximately $0.1 million based on the present value of the minimum rental
payments. The Company also recognized a corresponding increase to ROU assets of approximately $0.1 million. As the Company’s
leases do not provide an implicit rate, the Company uses an incremental borrowing rate based on the information available at the
transition date and commencement date in determining the present value of lease payments. Operating lease expense was $0.5 million
for year ended December 31, 2019. Other
information related to leases was as follows:
2019
Cash
paid for amounts included in the measurement of lease liabilities:
Operating
cash flow from operating leases (in thousands) $ 455
Weighted
Average Remaining Lease Term Operating leases 0.85
years
Weighted
Average Discount Rate Operating leases 3.37 % </t>
  </si>
  <si>
    <t>COMMITMENTS</t>
  </si>
  <si>
    <t>Commitments and Contingencies Disclosure [Abstract]</t>
  </si>
  <si>
    <t>NOTE
12 – COMMITMENTS Research
and Development Contracts The
Company has contracts with various contract research organizations with outstanding commitments aggregating approximately
$14.6 million at December 31, 2019 for future work to be performed. Defined
Contribution Plan Effective
April 1, 2014, the Company established a qualified defined contribution plan (the “401(k) Plan”) pursuant to Section
401(k) of the Code, whereby all eligible employees may participate. Participants may elect to defer a percentage of their
annual pretax compensation to the 401(k) plan, subject to defined limitations. The Company is required to make contributions to
the 401(k) Plan equal to 100 percent of each participant’s pretax contributions of up to six percent of his or her eligible
compensation, and the Company is also required to make a contribution equal to three percent of each participant’s salary,
on an annual basis, subject to limitations under the Code. For the years ended December 31, 2019 and 2018, the Company charged
operations $0.1 million and $0.2 million, respectively, for contributions under the 401(k) Plan.</t>
  </si>
  <si>
    <t>INCOME TAXES</t>
  </si>
  <si>
    <t>Income Tax Disclosure [Abstract]</t>
  </si>
  <si>
    <t>NOTE
13 – INCOME TAXES Components
of the net loss consist of the following (in thousands):
Year
ended December 31,
2019 2018
Foreign $ (22,630 ) $ (21,502 )
Domestic (5,988 ) (4,587 )
Total $ (28,618 ) $ (26,089 ) In
2019, the foreign losses are comprised of $22.2 million related to the Bermudan operations of Tonix International Holding. In
2018, the foreign losses were primarily comprised of $20.9 million related to the Bermudan operations of Tonix International Holding. The
operations and management of Tonix Holding Pharma Limited are located in Bermuda, and accordingly, are not subject to income taxes
in Ireland, which is its country of incorporation. The operations of Tonix Holding Pharma Limited are not subject to income tax
in Bermuda. A
reconciliation of the effect of applying the federal statutory rate to the net loss and the effective income tax rate used to
calculate the Company’s income tax provision is as follows:
Year
Ended December 31,
2019 2018
Statutory
federal income tax (21.0 )% (21.0 )%
State income tax, net
of federal tax effect 0.0 % 0.0 %
Permanent difference 0.0 % 0.1 %
Change in valuation
allowance 1.0 % 1.7 %
Foreign loss not subject
to income tax 16.4 % 17.0 %
Return to provision
true-ups 0.0 % (0.1 )%
Attribute reduction
from control Change 4.1 % 3.9 %
Other (0.5 )% (1.6 )%
Income
Tax Provision 0.0 % 0.0 % Deferred
tax assets and related valuation allowance as of December 31, 2019 and 2018 were as follows (in thousands):
December 31,
2019 2018
Deferred
tax assets:
Net
operating loss carryforward $ 770 $ 763
Stock-based
compensation 2,951 2,659
Other 507 226
Total
deferred assets 4,228 3,648
Valuation
allowance (3,874 ) (3,648 )
Deferred
tax liabilities (354 ) —
Net
deferred tax assets $ — $ — The
Company has incurred research and development (“R&amp;D”) expenses, a portion of which qualifies for tax credits.
The Company conducted an R&amp;D credit study to quantify the amount of credits and has claimed an R&amp;D credit on its 2014-2017
tax returns. A portion of these R&amp;D credit carryforwards are subject to annual limitations in their use in accordance with
Internal Revenue Service Code (“IRC”) section 383. The R&amp;D credit carryforwards at December 31, 2019 have been
reduced to $0.0 million to reflect IRC section 383 ownership changes through December 31, 2019 and the resulting inability to
utilize a portion of the R&amp;D credit prior to its expiration. At
December 31, 2019, the Company has $5.0 million of Ireland NOL carryforwards that do not expire. As of December 31, 2019, the
Company’s federal, New York State, and New York City NOL carryforwards are subject to annual limitations in their use in
accordance with IRC section 382. The NOL carryforwards at December 31, 2019 have been reduced to reflect IRC section 382 ownership
changes through December 31, 2019 and the resultant inability due to annual limitations, to utilize a portion of the NOL prior
to its expiration. Management
assesses the available positive and negative evidence to estimate if sufficient future taxable income will be generated to use
the existing deferred tax assets. A significant piece of objective negative evidence evaluated was the cumulative loss incurred
over the three-year period ended December 31, 2019. Such objective evidence limits the ability to consider other subjective evidence
such as our projections for future growth. As such, the Company has determined that it is not more likely than not that the deferred
tax assets will be realized and accordingly, has provided a full valuation allowance against its gross deferred tax assets. The
increase/(decrease) in the valuation allowance for the years ended December 31, 2019 and 2018 were $0.2 million, and $(0.3) million
respectively. The
Company recognizes interest accrued related to unrecognized tax benefits and penalties as income tax expense. However, as of December
31, 2019 there are no unrecognized tax benefits recorded. The Company is subject to taxation in the United States and various
states and foreign jurisdictions. As of December 31, 2019, the Company’s tax returns remain open and subject to examination
by the tax authorities for the tax years 2016 and after.</t>
  </si>
  <si>
    <t>SUBSEQUENT EVENTS</t>
  </si>
  <si>
    <t>Subsequent Events [Abstract]</t>
  </si>
  <si>
    <t>NOTE
14 – SUBSEQUENT EVENTS On February 25, 2020, the
Company granted options to purchase an aggregate of 343,500 shares of the Company’s common stock to employees with an exercise
price of $0.40, with a term of ten years, vesting 1/3 on the first anniversary and 1/36th each month thereafter for 24 months.
Additionally, the Company granted options to purchase 207,000 shares of the Company’s common stock to employees with an exercise
price of $0.50, with a term of ten years, vesting 1/3 on the first anniversary and 1/36th each month thereafter for 24 months. On February 7, 2020, the
Company entered into an underwriting agreement (“the February 7 th The February 7 th As of February 28, 2020,
all 5,313 previously issued shares of Series B Convertible Preferred Stock have been converted into common stock. During February and March
2020, 10.8 million warrants from the February 7 th With the February 7 th On February 28, 2020, the
Company entered into an underwriting agreement (“the February 28 th th On March 18, 2020,
the Company entered into a $1.3 million research collaboration with the Southern Research Institute to conduct animal
research on TNX-1800 in mouse and non-human primate animal models of COVID-19.</t>
  </si>
  <si>
    <t>SIGNIFICANT ACCOUNTING POLICIES (Policies)</t>
  </si>
  <si>
    <t>Consolidation</t>
  </si>
  <si>
    <t>Consolidation The
consolidated financial statements include the accounts of Tonix Pharmaceuticals Holding Corp. and its direct and indirect
wholly owned subsidiaries. All
significant intercompany balances and transactions have been eliminated in consolidation.</t>
  </si>
  <si>
    <t>Recently Issued Accounting Pronouncements</t>
  </si>
  <si>
    <t>Recently
Issued Accounting Pronouncements In
February 2016, the FASB established ASC Topic 842, Leases (Topic 842), by issuing ASU No. 2016-02, which requires lessees to recognize
leases on-balance sheet and disclose key information about leasing arrangements. The new standard establishes a right-of-use (ROU)
model that requires a lessee to recognize a ROU asset and lease liability on the balance sheet. Leases will be classified as finance
or operating, with classification affecting the pattern and classification of expense recognition in the statement of operations.
The Company adopted the new standard on January 1, 2019. The
new standard provides a number of optional practical expedients in transition. The Company has elected the ‘package of practical
expedients’, which permit it not to reassess under the new standard its prior conclusions about lease identification, lease
classification and initial direct costs. The Company did not elect the use-of-hindsight or the practical expedient pertaining
to land easements; the latter is not applicable to the Company. The
new standard has had a material effect on the Company’s financial statements. The most significant effects of adoption relate
to (1) the recognition of new ROU assets and lease liabilities on its balance sheet for operating leases; and (2) providing new
disclosures about its leasing activities. The
new standard also provides practical expedients for an entity’s ongoing accounting. The Company elected the short-term lease
recognition exemption for all leases that qualify. This means, for those leases that qualify, the Company will not recognize ROU
assets or lease liabilities, and this includes not recognizing ROU assets or lease liabilities for existing short-term leases
of those assets in transition. In connection with the adoption of this standard, the Company made changes to its disclosed lease
recognition policies and practices, as well as to other related financial statement disclosures due to the adoption of this standard.
The standard did not have a material impact on the Company’s results of operations or liquidity. Upon
adoption, the Company recognized operating lease liabilities of approximately $0.3 million based on the present value of the remaining
minimum rental payments under current leasing standards for existing operating leases. The Company recognized corresponding ROU
assets of approximately $0.3 million.</t>
  </si>
  <si>
    <t>Risks and uncertainties</t>
  </si>
  <si>
    <t>Risks
and uncertainties The
Company’s primary efforts are devoted to conducting research and development of innovative pharmaceutical and biological
products to address public health challenges. The Company has experienced net losses and negative cash flows from operations since
inception and expects these conditions to continue for the foreseeable future. Further, the Company does not have any commercial
products available for sale and has not generated revenues, and there is no assurance that if its products are approved for sale,
that the Company will be able to generate cash flow to fund operations. In addition, there can be no assurance that the Company’s
research and development will be successfully completed or that any product will be approved or commercially viable.</t>
  </si>
  <si>
    <t>Use of estimates</t>
  </si>
  <si>
    <t xml:space="preserve">Use
of estimates The
preparation of financial statements in accordance with GAAP requires management to make estimates and assumptions that affect
the reported amounts of assets and liabilities and disclosures of contingent assets and liabilities at the date of the financial
statements, and the reported amounts of expenses during the reporting period. Actual results could differ from those estimates.
Significant estimates include the useful life of fixed assets, assumptions used in the fair value of stock-based compensation
and other equity instruments, and the percent of completion of research and development contracts. </t>
  </si>
  <si>
    <t>Cash Equivalents and Restricted Cash</t>
  </si>
  <si>
    <t xml:space="preserve">Cash
Equivalents and Restricted Cash The
Company considers cash equivalents to be those investments which are highly liquid, readily convertible to cash and have an original
maturity of three months or less when purchased. At December 31, 2019 and December 31, 2018, cash equivalents, which consisted
of money market funds, amounted to $5.4 million and $10.1 million, respectively. Restricted cash at both December 31, 2019
and December 31, 2018 of approximately $100,000 collateralizes a letter of credit issued in connection with the lease of office
space in New York City (see Note 11). The
following table provides a reconciliation of cash, cash equivalents and restricted cash reported within the consolidated balance
sheets that sum to the total of the same amounts shown in the consolidated statement of cash flow:
December
December
(in thousands)
Cash and
cash equivalents $ 11,249 $ 25,034
Restricted
cash 100 100
Total $ 11,349 $ 25,134 </t>
  </si>
  <si>
    <t>Property and Equipment</t>
  </si>
  <si>
    <t xml:space="preserve">Property
and Equipment Property
and equipment are stated at cost, less accumulated depreciation. Depreciation is calculated using the straight-line method over
the asset’s estimated useful life, which is three years for computer assets, five years for furniture and all other equipment
and term of lease for leasehold improvements. Expenditures for maintenance and repairs are expensed as incurred. Depreciation
and amortization expense for the years ended December 31, 2019 and 2018 was $26,000 and $54,000, respectively. All property
and equipment is located in the United States and Ireland. </t>
  </si>
  <si>
    <t>Intangible Asset with Indefinite Lives</t>
  </si>
  <si>
    <t>Intangible
Asset with Indefinite Lives During
the year ended December 31, 2015, the Company purchased certain internet domain rights, which were determined to have an indefinite
life. Identifiable intangibles with indefinite lives are not amortized but are tested for impairment annually or whenever events
or changes in circumstances indicate that its carrying amount may be less than fair value. As of December 31, 2019, and 2018,
the Company believed that no impairment existed.</t>
  </si>
  <si>
    <t>Leases</t>
  </si>
  <si>
    <t xml:space="preserve">Leases The
Company determines if an arrangement is a lease at inception. Operating leases are included in operating lease right-of-use (“ROU”)
assets, operating lease liabilities, current and operating lease liabilities, noncurrent in the Company’s condensed consolidated
balance sheets. ROU assets represent the Company’s right to use an underlying asset for the lease term and lease liabilities
represent its obligation to make lease payments arising from the lease. Operating lease ROU assets and liabilities are recognized
at commencement date based on the present value of lease payments over the lease term. As the Company’s leases do not provide
an implicit rate, the Company uses an incremental borrowing rate based on the information available at the transition date and
commencement date in determining the present value of lease payments. This is the rate the Company would have to pay if borrowing
on a collateralized basis over a similar term to each lease. The operating lease ROU asset also includes any lease payments made
and excludes lease incentives. The Company’s lease terms may include options to extend or terminate the lease when it is
reasonably certain that the Company will exercise that option. Lease expense for lease payments is recognized on a straight-line
basis over the lease term. Upon
adoption, the Company recognized operating lease liabilities of approximately $0.3 million based on the present value of the remaining
minimum rental payments under current leasing standards for existing operating leases. The Company also recognized corresponding
ROU assets of approximately $0.3 million. In January 2019, the Company entered into a new operating lease, resulting in the Company
recognizing an operating lease liability of approximately $0.4 million based on the present value of the minimum rental payments.
The Company also recognized corresponding ROU assets of approximately $0.4 million. In April 2019, the Company entered into a
lease amendment, resulting in the Company recognizing an additional operating lease liability of approximately $0.1 million based
on the present value of the minimum rental payments. The Company also recognized a corresponding increase to ROU assets of approximately
$0.1 million. </t>
  </si>
  <si>
    <t>Research and Development Costs</t>
  </si>
  <si>
    <t xml:space="preserve">Research
and Development Costs The
Company outsources certain of its research and development efforts and expenses these costs as incurred, including the cost of
manufacturing products for testing, as well as licensing fees and costs associated with planning and conducting clinical trials.
The value ascribed to patents and other intellectual property acquired has been expensed as research and development costs, as
such property related to particular research and development projects and had no alternative future uses. The
Company estimates its expenses resulting from its obligations under contracts with vendors, clinical research organizations and
consultants and under clinical site agreements in connection with conducting clinical trials. The financial terms of these contracts
are subject to negotiations, which vary from contract to contract and may result in payment flows that do not match the periods
over which materials or services are provided under such contracts. The Company accounts for trial expenses according to the timing
of various aspects of the trial. The Company determines accrual estimates taking into account discussion with applicable personnel
and outside service providers as to the progress or state of consummation of trials, or the services completed. During
the course of a clinical trial, the Company adjusts its clinical expense recognition if actual results differ from its estimates.
The Company makes estimates of its accrued expenses as of each balance sheet date based on the facts and circumstances known to
it at that time. The Company’s clinical trial accruals are dependent upon the timely and accurate reporting of contract
research organizations and other third-party vendors. </t>
  </si>
  <si>
    <t>Income Taxes</t>
  </si>
  <si>
    <t>Income
Taxes Deferred
income tax assets and liabilities are determined based on the estimated future tax effects of net operating loss and credit carryforwards
and temporary differences between the tax basis of assets and liabilities and their respective financial reporting amounts measured
at the current enacted tax rates. The Company records a valuation allowance on its deferred income tax assets if it is not more
likely than not that these deferred income tax assets will be realized. The
Company recognizes a tax benefit from an uncertain tax position only if it is more likely than not that the tax position will
be sustained on examination by taxing authorities, based on the technical merits of the position. The tax benefits recognized
in the consolidated financial statements from such a position are measured based on the largest benefit that has a greater than
50% likelihood of being realized upon ultimate settlement. As of December 31, 2019, the Company has not recorded any unrecognized
tax benefits. The Company's policy is to recognize interest and penalties accrued on any unrecognized tax benefits as a component
of income tax expense.</t>
  </si>
  <si>
    <t>Stock-Based Compensation</t>
  </si>
  <si>
    <t>Stock-Based
Compensation All
stock-based payments to employees and to nonemployee directors for their services as directors, including grants of restricted
stock units (“RSUs”), and stock options, are measured at fair value on the grant date and recognized in the condensed
consolidated statements of operations as compensation or other expense over the relevant service period. In addition, for awards
that vest immediately and are non-forfeitable, the measurement date is the date the award is issued.</t>
  </si>
  <si>
    <t>Foreign Currency Translation</t>
  </si>
  <si>
    <t>Foreign
Currency Translation Operations
of the Canadian subsidiary are conducted in local currency, which represents its functional currency. The U.S. dollar is the functional
currency of the other foreign subsidiaries. Balance sheet accounts of the Canadian subsidiary were translated from foreign
currency into U.S. dollars at the exchange rate in effect at the balance sheet date and income statement accounts were translated
at the average rate of exchange prevailing during the period. Translation adjustments resulting from this process were included
in accumulated other comprehensive income (loss) on the consolidated balance sheets.</t>
  </si>
  <si>
    <t>Comprehensive Income (Loss)</t>
  </si>
  <si>
    <t>Comprehensive
Income (Loss) Comprehensive
income (loss) is defined as the change in equity of a business during a period from transactions and other events and
circumstances from non-owners sources. It includes all changes in equity during a period except those resulting from investments
by owners and distributions to owners. Other comprehensive income (loss) represents foreign currency translation adjustments.</t>
  </si>
  <si>
    <t>Per Share Data</t>
  </si>
  <si>
    <t xml:space="preserve">Per
Share Data Basic
and diluted net loss per common share is calculated by dividing net loss, by the weighted average number of outstanding shares
of common stock, adjusted to give retroactive effect to the 1-for-10 reverse stock splits, which were effected on November
1, 2019 and November 28, 2018 (see Note 5). The
computation of basic and diluted loss per share for the years ended December 31, 2019 and 2018 excludes potentially dilutive securities
when their inclusion would be anti-dilutive, or if their exercise prices were greater than the average market price of the common
stock during the period. Potentially
dilutive securities excluded from the computation of basic and diluted net loss per share are as follows:
2019 2018
Series
A Convertible Redeemable Preferred Stock — 281,600
Warrants to purchase
common stock 5,138,158 498,510
Options
to purchase common stock 109,036 13,740
Totals 5,247,194 793,850 </t>
  </si>
  <si>
    <t>SIGNIFICANT ACCOUNTING POLICIES (Tables)</t>
  </si>
  <si>
    <t>Schedule of cash, cash equivalents and restricted cash</t>
  </si>
  <si>
    <t xml:space="preserve">The
following table provides a reconciliation of cash, cash equivalents and restricted cash reported within the consolidated balance
sheets that sum to the total of the same amounts shown in the consolidated statement of cash flow:
December
December
(in thousands)
Cash and
cash equivalents $ 11,249 $ 25,034
Restricted
cash 100 100
Total $ 11,349 $ 25,134 </t>
  </si>
  <si>
    <t>Schedule of potentially dilutive securities excluded from computation of net loss per share</t>
  </si>
  <si>
    <t xml:space="preserve">Potentially
dilutive securities excluded from the computation of basic and diluted net loss per share are as follows:
2019 2018
Series
A Convertible Redeemable Preferred Stock — 281,600
Warrants to purchase
common stock 5,138,158 498,510
Options
to purchase common stock 109,036 13,740
Totals 5,247,194 793,850 </t>
  </si>
  <si>
    <t>OTHER BALANCE SHEET INFORMATION (Tables)</t>
  </si>
  <si>
    <t>Schedule of components of selected captions in consolidated balance sheets</t>
  </si>
  <si>
    <t xml:space="preserve">Components
of selected captions in the consolidated balance sheets consist of:
December 31,
2019 2018
(in
thousands)
Property,
plant and equipment, net:
Office
furniture and equipment $ 334 $ 317
Leasehold
improvements 23 23
357 340
Less:
Accumulated depreciation and amortization (323 ) (297 )
$ 34 $ 43
Prepaid
expenses and other:
Contract-related $ 1,011 $ 525
Other 1,688 497
$ 2,699 $ 1,022
Accrued
expenses and other current liabilities:
Contract-related $ 704 $ 475
Compensation
and compensation-related 690 614
Professional
fees and other 319 162
$ 1,713 $ 1,251 </t>
  </si>
  <si>
    <t>STOCK-BASED COMPENSATION (Tables)</t>
  </si>
  <si>
    <t>Schedule of stock option activity</t>
  </si>
  <si>
    <t xml:space="preserve">A
summary of the stock option activity and related information for the Plans for the years ended December 31, 2019, and 2018
is as follows:
Shares Weighted-Average Weighted-Average Aggregate
Outstanding
at December 31, 2017 4,034 $ 3,998.89 8.35 $ —
Grants 10,206 $ 375.15 —
Exercised —
Forfeitures
or expirations (500 ) 388.44
Outstanding at December
31, 2018 13,740 $ 1,430.90 8.14 $ —
Grants 95,517 $ 21.74 $ —
Exercised —
Forfeitures
or expirations (221 ) $ 359.86
Outstanding
at December 31, 2019 109,036 $ 199.57 8.60 $ —
Vested
and expected to vest at 109,036 $ 199.57 8.60 $ —
Exercisable
at December 31, 2019 17,396 $ 1,019.67 5.04 $ — </t>
  </si>
  <si>
    <t>Schedule of fair value assumptions of stock option</t>
  </si>
  <si>
    <t xml:space="preserve">The
assumptions used in the valuation of stock options granted during the year ended December 31, 2019 and 2018 were as follows:
2019 2018
Risk-free
interest rate 2.30%
to 2.54% 2.54%
to 2.81%
Expected
term of option 5.10
to 10.00 years 4.50
to 7.00 years
Expected
stock price volatility 107.12%
to 109.72% 99.65%
to 109.22%
Expected
dividend yield 0.0 % 0.0 % </t>
  </si>
  <si>
    <t>WARRANTS TO PURCHASE COMMON STOCK (Tables)</t>
  </si>
  <si>
    <t>Schedule of warrants to purchase common stock</t>
  </si>
  <si>
    <t xml:space="preserve">The
following table summarizes information with respect to outstanding warrants to purchase common stock of the Company at December
31, 2019:
Exercise Number Expiration
Price Outstanding Date
$ 1.94 2,500 November
2020
$ 1.94 4,639,172 November
2024
$ 35.00 490,571 December
2023
$ 630.00 5,441 October
2021
$ 687.50 474 October
2021
5,138,158 </t>
  </si>
  <si>
    <t>LEASES (Tables)</t>
  </si>
  <si>
    <t>Schedule of future minimum lease payments for operating leases</t>
  </si>
  <si>
    <t xml:space="preserve">At
December 31, 2019, future minimum lease payments for operating leases with non-cancelable terms of more than one year were as
follows (in thousands):
Year Ending December 31,
2020 $ 358
2021 6
Included
interest (6 )
$ 358 </t>
  </si>
  <si>
    <t>Summary of other information related to leases</t>
  </si>
  <si>
    <t xml:space="preserve">Other
information related to leases was as follows:
2019
Cash
paid for amounts included in the measurement of lease liabilities:
Operating
cash flow from operating leases (in thousands) $ 455
Weighted
Average Remaining Lease Term Operating leases 0.85
years
Weighted
Average Discount Rate Operating leases 3.37 % </t>
  </si>
  <si>
    <t>INCOME TAXES (Tables)</t>
  </si>
  <si>
    <t>Schedule of components of net loss</t>
  </si>
  <si>
    <t xml:space="preserve">Components
of the net loss consist of the following (in thousands):
Year
ended December 31,
2019 2018
Foreign $ (22,630 ) $ (21,502 )
Domestic (5,988 ) (4,587 )
Total $ (28,618 ) $ (26,089 ) </t>
  </si>
  <si>
    <t>Schedule of effective income tax rate</t>
  </si>
  <si>
    <t xml:space="preserve">A
reconciliation of the effect of applying the federal statutory rate to the net loss and the effective income tax rate used to
calculate the Company’s income tax provision is as follows:
Year
Ended December 31,
2019 2018
Statutory
federal income tax (21.0 )% (21.0 )%
State income tax, net
of federal tax effect 0.0 % 0.0 %
Permanent difference 0.0 % 0.1 %
Change in valuation
allowance 1.0 % 1.7 %
Foreign loss not subject
to income tax 16.4 % 17.0 %
Return to provision
true-ups 0.0 % (0.1 )%
Attribute reduction
from control Change 4.1 % 3.9 %
Other (0.5 )% (1.6 )%
Income
Tax Provision 0.0 % 0.0 % </t>
  </si>
  <si>
    <t>Schedule of deferred tax assets</t>
  </si>
  <si>
    <t xml:space="preserve">Deferred
tax assets and related valuation allowance as of December 31, 2019 and 2018 were as follows (in thousands):
December 31,
2019 2018
Deferred
tax assets:
Net
operating loss carryforward $ 770 $ 763
Stock-based
compensation 2,951 2,659
Other 507 226
Total
deferred assets 4,228 3,648
Valuation
allowance (3,874 ) (3,648 )
Deferred
tax liabilities (354 ) —
Net
deferred tax assets $ — $ — </t>
  </si>
  <si>
    <t>BUSINESS (Details Narrative) - USD ($) $ in Thousands</t>
  </si>
  <si>
    <t>3 Months Ended</t>
  </si>
  <si>
    <t>Working capital</t>
  </si>
  <si>
    <t>Subsequent Event [Member]</t>
  </si>
  <si>
    <t>Proceeds from equity financings and warrant exercises</t>
  </si>
  <si>
    <t>SIGNIFICANT ACCOUNTING POLICIES (Details) - USD ($) $ in Thousands</t>
  </si>
  <si>
    <t>Dec. 31, 2017</t>
  </si>
  <si>
    <t>Cash, Cash Equivalents, Restricted Cash and Restricted Cash Equivalents [Abstract]</t>
  </si>
  <si>
    <t>SIGNIFICANT ACCOUNTING POLICIES (Details 1) - shares</t>
  </si>
  <si>
    <t>Antidilutive Securities Excluded from Computation of Earnings Per Share [Line Items]</t>
  </si>
  <si>
    <t>Potentially dilutive securities excluded from the computation of basic and diluted net loss per share</t>
  </si>
  <si>
    <t>Warrants [Member]</t>
  </si>
  <si>
    <t>Stock Option [Member]</t>
  </si>
  <si>
    <t>SIGNIFICANT ACCOUNTING POLICIES (Details Narrative) $ in Thousands</t>
  </si>
  <si>
    <t>Nov. 01, 2019</t>
  </si>
  <si>
    <t>Nov. 28, 2018</t>
  </si>
  <si>
    <t>Dec. 31, 2019USD ($)</t>
  </si>
  <si>
    <t>Dec. 31, 2018USD ($)</t>
  </si>
  <si>
    <t>Apr. 30, 2019USD ($)</t>
  </si>
  <si>
    <t>Jan. 31, 2019USD ($)</t>
  </si>
  <si>
    <t>Jan. 02, 2019USD ($)</t>
  </si>
  <si>
    <t>Cash equivalents</t>
  </si>
  <si>
    <t>Depreciation and amortization expense</t>
  </si>
  <si>
    <t>Reverse stock split</t>
  </si>
  <si>
    <t>Recognition of lease liabilities</t>
  </si>
  <si>
    <t>Recognition of right of use assets</t>
  </si>
  <si>
    <t>Accounting Standards Update 2016-02 [Member]</t>
  </si>
  <si>
    <t>New Operating Lease [Member]</t>
  </si>
  <si>
    <t>Computer Assets [Member]</t>
  </si>
  <si>
    <t>Estimated useful life of property and equipment</t>
  </si>
  <si>
    <t>3 years</t>
  </si>
  <si>
    <t>Furniture and All Other Equipment [Member]</t>
  </si>
  <si>
    <t>5 years</t>
  </si>
  <si>
    <t>Leasehold Improvements [Member]</t>
  </si>
  <si>
    <t>OTHER BALANCE SHEET INFORMATION (Details) - USD ($) $ in Thousands</t>
  </si>
  <si>
    <t>Property, plant and equipment, net:</t>
  </si>
  <si>
    <t>Office furniture and equipment</t>
  </si>
  <si>
    <t>Leasehold improvements</t>
  </si>
  <si>
    <t>Property, plant and equipment, gross</t>
  </si>
  <si>
    <t>Less: Accumulated depreciation and amortization</t>
  </si>
  <si>
    <t>Property, plant and equipment, net</t>
  </si>
  <si>
    <t>OTHER BALANCE SHEET INFORMATION (Details 1) - USD ($) $ in Thousands</t>
  </si>
  <si>
    <t>Prepaid expenses and other:</t>
  </si>
  <si>
    <t>Contract-related</t>
  </si>
  <si>
    <t>Other</t>
  </si>
  <si>
    <t>OTHER BALANCE SHEET INFORMATION (Details 2) - USD ($) $ in Thousands</t>
  </si>
  <si>
    <t>Accrued expenses and other current liabilities:</t>
  </si>
  <si>
    <t>Compensation and compensation-related</t>
  </si>
  <si>
    <t>Professional fees and other</t>
  </si>
  <si>
    <t>FAIR VALUE MEASUREMENTS (Details Narrative) - USD ($) $ in Thousands</t>
  </si>
  <si>
    <t>Quoted Prices In Active Markets (Level 1) [Member]</t>
  </si>
  <si>
    <t>Cash equivalents fair value</t>
  </si>
  <si>
    <t>STOCKHOLDERS' EQUITY (Details Narrative) - $ / shares</t>
  </si>
  <si>
    <t>Jan. 16, 2020</t>
  </si>
  <si>
    <t>Jan. 15, 2020</t>
  </si>
  <si>
    <t>Oct. 31, 2019</t>
  </si>
  <si>
    <t>Nov. 27, 2018</t>
  </si>
  <si>
    <t>Description of reverse stock split</t>
  </si>
  <si>
    <t>1-for-10</t>
  </si>
  <si>
    <t>Reverse stock split effective date</t>
  </si>
  <si>
    <t>Nov. 1,
		2019</t>
  </si>
  <si>
    <t>Nov. 28,
		2018</t>
  </si>
  <si>
    <t>Additional number of shares issued relating to reverse stock split</t>
  </si>
  <si>
    <t>Common stock par value (in dollar per share)</t>
  </si>
  <si>
    <t>ASSET PURCHASE AGREEMENT WITH TRIMARAN (Details Narrative)</t>
  </si>
  <si>
    <t>Aug. 19, 2019USD ($)</t>
  </si>
  <si>
    <t>Asset Purchase Agreement [Member] | TRImaran Pharma Inc [Member]</t>
  </si>
  <si>
    <t>Payment for purchase of assets</t>
  </si>
  <si>
    <t>Liabilities assumed</t>
  </si>
  <si>
    <t>Achievement payments payable</t>
  </si>
  <si>
    <t>WSU License Agreement [Member]</t>
  </si>
  <si>
    <t>Reimbursement of patent expenses</t>
  </si>
  <si>
    <t>Percentage of third party royalties payable for reduction in royalties payable</t>
  </si>
  <si>
    <t>50.00%</t>
  </si>
  <si>
    <t>Maximum percentage reduction of royalties payable</t>
  </si>
  <si>
    <t>Contingent milestone payment obligation</t>
  </si>
  <si>
    <t>LICENSE AGREEMENT WITH COLUMBIA UNIVERSITY (Details Narrative) - License Agreement [Member] - Trustees Of Columbia University [Member] - USD ($) $ in Thousands</t>
  </si>
  <si>
    <t>Sep. 16, 2019</t>
  </si>
  <si>
    <t>May 20, 2019</t>
  </si>
  <si>
    <t>TFF2 Product [Member]</t>
  </si>
  <si>
    <t>Percentage pay of consideration</t>
  </si>
  <si>
    <t>5.00%</t>
  </si>
  <si>
    <t>Product (Cocaine Esterase) [Member]</t>
  </si>
  <si>
    <t>Percentage of license fee paid</t>
  </si>
  <si>
    <t>Percentage of license fee payable</t>
  </si>
  <si>
    <t>SALE OF COMMON STOCK (Details Narrative) - USD ($) $ / shares in Units, $ in Thousands</t>
  </si>
  <si>
    <t>Nov. 14, 2019</t>
  </si>
  <si>
    <t>Aug. 20, 2019</t>
  </si>
  <si>
    <t>Jul. 18, 2019</t>
  </si>
  <si>
    <t>Dec. 13, 2018</t>
  </si>
  <si>
    <t>Dec. 11, 2018</t>
  </si>
  <si>
    <t>Dec. 07, 2018</t>
  </si>
  <si>
    <t>Oct. 18, 2018</t>
  </si>
  <si>
    <t>May 01, 2018</t>
  </si>
  <si>
    <t>Sep. 28, 2017</t>
  </si>
  <si>
    <t>Feb. 28, 2020</t>
  </si>
  <si>
    <t>Number of options granted</t>
  </si>
  <si>
    <t>Net proceeds</t>
  </si>
  <si>
    <t>Issuance of Series A Convertible preferred stock and common stock warrants (in shares)</t>
  </si>
  <si>
    <t>Conversion of preferred stock (shares)</t>
  </si>
  <si>
    <t>Shares issue upon conversion of preferred stock (shares)</t>
  </si>
  <si>
    <t>Issuance of common stock and common stock warrants (in shares)</t>
  </si>
  <si>
    <t>Number of shares issued</t>
  </si>
  <si>
    <t>Offering expenses</t>
  </si>
  <si>
    <t>Underwriting Agreement [Member] | Aegis Capital Corp. [Member]</t>
  </si>
  <si>
    <t>Share price (in dollars per share)</t>
  </si>
  <si>
    <t>Underwriting discount per share (in dollars per share)</t>
  </si>
  <si>
    <t>Percentage of underwriting discount</t>
  </si>
  <si>
    <t>8.00%</t>
  </si>
  <si>
    <t>Issue of shares at discount</t>
  </si>
  <si>
    <t>Underwriting Agreement [Member] | Aegis Capital Corp. [Member] | Over-Allotment Option [Member]</t>
  </si>
  <si>
    <t>Number of options granted, term</t>
  </si>
  <si>
    <t>45 days</t>
  </si>
  <si>
    <t>2019 Purchase Agreement [Member] | Lincoln Park Capital Fund, LLC [Member]</t>
  </si>
  <si>
    <t>Commitment to purchase shares under agreement</t>
  </si>
  <si>
    <t>Number of shares issued, value</t>
  </si>
  <si>
    <t>2019 Purchase Agreement [Member] | Lincoln Park Capital Fund, LLC [Member] | Subsequent Event [Member]</t>
  </si>
  <si>
    <t>Percentage of common stock over which is approved to be sold under agreement</t>
  </si>
  <si>
    <t>19.90%</t>
  </si>
  <si>
    <t>Purchase Agreement and Registration Rights Agreement [Member] | Lincoln Park Capital Fund, LLC ("Lincoln Park") [Member]</t>
  </si>
  <si>
    <t>Issuance of common stock for commitment to purchase</t>
  </si>
  <si>
    <t>Issuance of common stock for commitment to purchase (shares)</t>
  </si>
  <si>
    <t>Limitation on sale of common shares outstanding (percent)</t>
  </si>
  <si>
    <t>19.99%</t>
  </si>
  <si>
    <t>Limitation on sale of common shares outstanding (shares)</t>
  </si>
  <si>
    <t>2018 Purchase Agreement [Member] | Lincoln Park Capital Fund, LLC ("Lincoln Park") [Member]</t>
  </si>
  <si>
    <t>Gross proceeds from stock issuance</t>
  </si>
  <si>
    <t>Sales Agreement [Member] | Cowen and Company LLC [Member] | At-the-market offering [Member]</t>
  </si>
  <si>
    <t>Offering price per agreement</t>
  </si>
  <si>
    <t>Percentage of selling commission</t>
  </si>
  <si>
    <t>3.00%</t>
  </si>
  <si>
    <t>Payment of commision</t>
  </si>
  <si>
    <t>Issuance of common stock under At-the-market offering</t>
  </si>
  <si>
    <t>Issuance of common stock under At-the-market offering (in shares)</t>
  </si>
  <si>
    <t>2017 Purchase Agreement [Member] | Lincoln Park Capital Fund, LLC ("Lincoln Park") [Member]</t>
  </si>
  <si>
    <t>Alliance Global Partners [Member] | Underwriting Agreement [Member]</t>
  </si>
  <si>
    <t>7.00%</t>
  </si>
  <si>
    <t>Alliance Global Partners [Member] | Underwriting Agreement [Member] | Subsequent Event [Member]</t>
  </si>
  <si>
    <t>Underwriting discount</t>
  </si>
  <si>
    <t>Alliance Global Partners [Member] | Underwriting Agreement [Member] | Warrant [Member]</t>
  </si>
  <si>
    <t>Warrant exercise price</t>
  </si>
  <si>
    <t>Warrants expiration period</t>
  </si>
  <si>
    <t>Alliance Global Partners [Member] | Underwriting Agreement [Member] | Common Warrants [Member]</t>
  </si>
  <si>
    <t>Value of securities traded to trigger exercise of warrants</t>
  </si>
  <si>
    <t>12 months</t>
  </si>
  <si>
    <t>Alliance Global Partners [Member] | Underwriting Agreement [Member] | Class A Units [Member]</t>
  </si>
  <si>
    <t>Number of common shares per unit</t>
  </si>
  <si>
    <t>Alliance Global Partners [Member] | Underwriting Agreement [Member] | Class B Units [Member]</t>
  </si>
  <si>
    <t>Alliance Global Partners [Member] | Underwriting Agreement [Member] | Class B Units [Member] | Warrant [Member]</t>
  </si>
  <si>
    <t>Number of warrants to purchase to common stock per unit</t>
  </si>
  <si>
    <t>Alliance Global Partners [Member] | Underwriting Agreement [Member] | Class B Units [Member] | Common Warrants [Member]</t>
  </si>
  <si>
    <t>Alliance Global Partners [Member] | Underwriting Agreement [Member] | Class B Units [Member] | Series A Convertible Preferred Stock [Member]</t>
  </si>
  <si>
    <t>Number of convertible preferred stock per unit</t>
  </si>
  <si>
    <t>Conversion price per share</t>
  </si>
  <si>
    <t>Number of shares of common stock convertible</t>
  </si>
  <si>
    <t>Alliance Global Partners Dawson James Securities Inc [Member] | Underwriting Agreement [Member] | Over-Allotment Option [Member]</t>
  </si>
  <si>
    <t>Alliance Global Partners Dawson James Securities Inc [Member] | Underwriting Agreement [Member] | Class A Units [Member]</t>
  </si>
  <si>
    <t>Number of warrants granted</t>
  </si>
  <si>
    <t>Alliance Global Partners Dawson James Securities Inc [Member] | Underwriting Agreement [Member] | Class A Units [Member] | Over-Allotment Option [Member]</t>
  </si>
  <si>
    <t>Alliance Global Partners Dawson James Securities Inc [Member] | Underwriting Agreement [Member] | Class A Units [Member] | Public Offering [Member]</t>
  </si>
  <si>
    <t>Alliance Global Partners Dawson James Securities Inc [Member] | Underwriting Agreement [Member] | Class B Units [Member]</t>
  </si>
  <si>
    <t>STOCK-BASED COMPENSATION (Details) - $ / shares</t>
  </si>
  <si>
    <t>Options, Outstanding [Roll Forward]</t>
  </si>
  <si>
    <t>Outstanding at begining</t>
  </si>
  <si>
    <t>Grants</t>
  </si>
  <si>
    <t>Forfeitures or expirations</t>
  </si>
  <si>
    <t>Outstanding at end</t>
  </si>
  <si>
    <t>Vested and expected to vest at end</t>
  </si>
  <si>
    <t>Exercisable at end</t>
  </si>
  <si>
    <t>Options, Outstanding, Weighted Average Exercise Price [Roll Forward]</t>
  </si>
  <si>
    <t>Options, Outstanding, Weighted Average Remaining Contractual Term [Roll Forward]</t>
  </si>
  <si>
    <t>8 years 7 months 6 days</t>
  </si>
  <si>
    <t>8 years 1 month 20 days</t>
  </si>
  <si>
    <t>8 years 4 months 6 days</t>
  </si>
  <si>
    <t>5 years 14 days</t>
  </si>
  <si>
    <t>STOCK-BASED COMPENSATION (Details 1)</t>
  </si>
  <si>
    <t>Risk-free interest rate - Minimum</t>
  </si>
  <si>
    <t>2.30%</t>
  </si>
  <si>
    <t>2.54%</t>
  </si>
  <si>
    <t>Risk-free interest rate - Maximum</t>
  </si>
  <si>
    <t>2.81%</t>
  </si>
  <si>
    <t>Expected stock price volatility - Minimum</t>
  </si>
  <si>
    <t>107.12%</t>
  </si>
  <si>
    <t>99.65%</t>
  </si>
  <si>
    <t>Expected stock price volatility - Maximum</t>
  </si>
  <si>
    <t>109.72%</t>
  </si>
  <si>
    <t>109.22%</t>
  </si>
  <si>
    <t>Expected dividend yield</t>
  </si>
  <si>
    <t>0.00%</t>
  </si>
  <si>
    <t>Minimum [Member]</t>
  </si>
  <si>
    <t>Expected term of option</t>
  </si>
  <si>
    <t>5 years 1 month 6 days</t>
  </si>
  <si>
    <t>4 years 6 months</t>
  </si>
  <si>
    <t>Maximum [Member]</t>
  </si>
  <si>
    <t>10 years</t>
  </si>
  <si>
    <t>7 years</t>
  </si>
  <si>
    <t>STOCK-BASED COMPENSATION (Details Narrative) - USD ($) $ / shares in Units, $ in Thousands</t>
  </si>
  <si>
    <t>May 03, 2019</t>
  </si>
  <si>
    <t>Jun. 08, 2018</t>
  </si>
  <si>
    <t>Jan. 30, 2020</t>
  </si>
  <si>
    <t>Aug. 31, 2019</t>
  </si>
  <si>
    <t>Jan. 31, 2019</t>
  </si>
  <si>
    <t>May 31, 2017</t>
  </si>
  <si>
    <t>Weighted average grant date fair value of options granted (in dollars per share)</t>
  </si>
  <si>
    <t>Stock-based compensation expense</t>
  </si>
  <si>
    <t>Number of shares issued under ESPP</t>
  </si>
  <si>
    <t>Number of shares issuance</t>
  </si>
  <si>
    <t>2019 Employee Stock Purchase Plan [Member]</t>
  </si>
  <si>
    <t>Number of shares authorized</t>
  </si>
  <si>
    <t>Purchase price of common stock percentage</t>
  </si>
  <si>
    <t>85.00%</t>
  </si>
  <si>
    <t>Number of shares reserved for future issuance</t>
  </si>
  <si>
    <t>Compensation expense</t>
  </si>
  <si>
    <t>2019 Employee Stock Purchase Plan [Member] | Subsequent Event [Member]</t>
  </si>
  <si>
    <t>ESPP withholdings returned to employees</t>
  </si>
  <si>
    <t>Transfer to additional paid-in capital</t>
  </si>
  <si>
    <t>2019 Employee Stock Purchase Plan [Member] | Common Stock [Member]</t>
  </si>
  <si>
    <t>2018 Employee Stock Purchase Plan [Member]</t>
  </si>
  <si>
    <t>Employee payroll deductions withheld</t>
  </si>
  <si>
    <t>2018 Employee Stock Purchase Plan [Member] | Common Stock [Member]</t>
  </si>
  <si>
    <t>2018 Incentive Stock Option Plan [Member]</t>
  </si>
  <si>
    <t>2019 Incentive Stock Option Plan [Member]</t>
  </si>
  <si>
    <t>2019 Incentive Stock Option Plan [Member] | Vesting 12 Months from Grant Date [Member]</t>
  </si>
  <si>
    <t>Vesting period</t>
  </si>
  <si>
    <t>Vesting percentage</t>
  </si>
  <si>
    <t>33.33%</t>
  </si>
  <si>
    <t>2019 Incentive Stock Option Plan [Member] | Vesting Monthly Thereafter [Member]</t>
  </si>
  <si>
    <t>24 months</t>
  </si>
  <si>
    <t>2.78%</t>
  </si>
  <si>
    <t>10% or More Shareholder [Member] | 2019 Incentive Stock Option Plan [Member] | Minimum [Member]</t>
  </si>
  <si>
    <t>110.00%</t>
  </si>
  <si>
    <t>Non 10% Shareholder Grantee [Member] | 2019 Incentive Stock Option Plan [Member] | Minimum [Member]</t>
  </si>
  <si>
    <t>100.00%</t>
  </si>
  <si>
    <t>Restricted Stock Units [Member] | Non-Employees Directors [Member]</t>
  </si>
  <si>
    <t>Number of shares vested</t>
  </si>
  <si>
    <t>Restricted Stock Units [Member] | Non-Employees Directors [Member] | 2019 Incentive Stock Option Plan [Member]</t>
  </si>
  <si>
    <t>1 year</t>
  </si>
  <si>
    <t>Unrecognized compensation cost</t>
  </si>
  <si>
    <t>Unrecognized weighted average period</t>
  </si>
  <si>
    <t>1 year 8 months 1 day</t>
  </si>
  <si>
    <t>WARRANTS TO PURCHASE COMMON STOCK (Details)</t>
  </si>
  <si>
    <t>Dec. 31, 2019$ / sharesshares</t>
  </si>
  <si>
    <t>Class of Warrant or Right [Line Items]</t>
  </si>
  <si>
    <t>Number Outstanding</t>
  </si>
  <si>
    <t>Warrant One [Member]</t>
  </si>
  <si>
    <t>Exercise Price (in dollars per share) | $ / shares</t>
  </si>
  <si>
    <t>Expiration Date</t>
  </si>
  <si>
    <t>2020-11</t>
  </si>
  <si>
    <t>Warrant Two [Member]</t>
  </si>
  <si>
    <t>2024-11</t>
  </si>
  <si>
    <t>Warrant Three [Member]</t>
  </si>
  <si>
    <t>2023-12</t>
  </si>
  <si>
    <t>Warrant Four [Member]</t>
  </si>
  <si>
    <t>2021-10</t>
  </si>
  <si>
    <t>Warrant Five [Member]</t>
  </si>
  <si>
    <t>WARRANTS TO PURCHASE COMMON STOCK (Details Narrative) - USD ($) $ / shares in Units, $ in Thousands</t>
  </si>
  <si>
    <t>Proceeds from the exercise of warrants</t>
  </si>
  <si>
    <t>Number of exercised warrants</t>
  </si>
  <si>
    <t>Exercised price (in dollars per share)</t>
  </si>
  <si>
    <t>Number of warrants expired</t>
  </si>
  <si>
    <t>Exercise price of warrants expired (in dollars per share)</t>
  </si>
  <si>
    <t>LEASES (Details) $ in Thousands</t>
  </si>
  <si>
    <t>Year Ending December 31,</t>
  </si>
  <si>
    <t>2020</t>
  </si>
  <si>
    <t>2021</t>
  </si>
  <si>
    <t>Included interest</t>
  </si>
  <si>
    <t>Lease liability</t>
  </si>
  <si>
    <t>LEASES (Details 1) $ in Thousands</t>
  </si>
  <si>
    <t>Cash paid for amounts included in the measurement of lease liabilities:</t>
  </si>
  <si>
    <t>Operating cash flow from operating leases</t>
  </si>
  <si>
    <t>Weighted Average Remaining Lease Term Operating Leases</t>
  </si>
  <si>
    <t>10 months 6 days</t>
  </si>
  <si>
    <t>Weighted Average Discount Rate Operating Leases</t>
  </si>
  <si>
    <t>3.37%</t>
  </si>
  <si>
    <t>LEASES (Details Narrative) - USD ($) $ in Thousands</t>
  </si>
  <si>
    <t>Apr. 30, 2019</t>
  </si>
  <si>
    <t>Right of use asset</t>
  </si>
  <si>
    <t>Total lease liability</t>
  </si>
  <si>
    <t>Operating lease liability - current</t>
  </si>
  <si>
    <t>Operating lease liability - noncurrent</t>
  </si>
  <si>
    <t>Operating lease expense</t>
  </si>
  <si>
    <t>COMMITMENTS (Details Narrative) - USD ($) $ in Thousands</t>
  </si>
  <si>
    <t>Other Commitments [Line Items]</t>
  </si>
  <si>
    <t>Outstanding commitments</t>
  </si>
  <si>
    <t>Qualified Defined Contribution Plan [Member]</t>
  </si>
  <si>
    <t>Employer matching contribution</t>
  </si>
  <si>
    <t>Maximum annual contributions per employee</t>
  </si>
  <si>
    <t>6.00%</t>
  </si>
  <si>
    <t>Maximum annual contributions per employer</t>
  </si>
  <si>
    <t>Administrative expenses</t>
  </si>
  <si>
    <t>INCOME TAXES (Details) - USD ($) $ in Thousands</t>
  </si>
  <si>
    <t>Foreign</t>
  </si>
  <si>
    <t>Domestic</t>
  </si>
  <si>
    <t>INCOME TAXES (Details 1)</t>
  </si>
  <si>
    <t>Statutory federal income tax</t>
  </si>
  <si>
    <t>(21.00%)</t>
  </si>
  <si>
    <t>State income tax, net of federal tax effect</t>
  </si>
  <si>
    <t>Permanent difference</t>
  </si>
  <si>
    <t>0.10%</t>
  </si>
  <si>
    <t>Change in valuation allowance</t>
  </si>
  <si>
    <t>1.00%</t>
  </si>
  <si>
    <t>1.70%</t>
  </si>
  <si>
    <t>Foreign loss not subject to income tax</t>
  </si>
  <si>
    <t>16.40%</t>
  </si>
  <si>
    <t>17.00%</t>
  </si>
  <si>
    <t>Return to provision true-ups</t>
  </si>
  <si>
    <t>(0.10%)</t>
  </si>
  <si>
    <t>Attribute reduction from control Change</t>
  </si>
  <si>
    <t>4.10%</t>
  </si>
  <si>
    <t>3.90%</t>
  </si>
  <si>
    <t>(0.50%)</t>
  </si>
  <si>
    <t>(1.60%)</t>
  </si>
  <si>
    <t>Income Tax Provision</t>
  </si>
  <si>
    <t>INCOME TAXES (Details 2) - USD ($) $ in Thousands</t>
  </si>
  <si>
    <t>Deferred tax assets:</t>
  </si>
  <si>
    <t>Net operating loss carryforward</t>
  </si>
  <si>
    <t>Total deferred assets</t>
  </si>
  <si>
    <t>Valuation allowance</t>
  </si>
  <si>
    <t>Deferred tax liabilities</t>
  </si>
  <si>
    <t>Net deferred tax assets</t>
  </si>
  <si>
    <t>INCOME TAXES (Details Narrative) - USD ($) $ in Thousands</t>
  </si>
  <si>
    <t>Income (Loss) from Continuing Operations before Income Taxes, Foreign</t>
  </si>
  <si>
    <t>Valuation Allowance, Deferred Tax Asset, (decrease)/increase, Amount</t>
  </si>
  <si>
    <t>Tonix Bermudan [Member]</t>
  </si>
  <si>
    <t>Ireland Tax Authority [Member]</t>
  </si>
  <si>
    <t>Operating loss carryforwards</t>
  </si>
  <si>
    <t>Research [Member]</t>
  </si>
  <si>
    <t>Tax credit carryforwards</t>
  </si>
  <si>
    <t>SUBSEQUENT EVENTS (Details Narrative) - USD ($) $ / shares in Units, $ in Thousands</t>
  </si>
  <si>
    <t>Mar. 18, 2020</t>
  </si>
  <si>
    <t>Feb. 25, 2020</t>
  </si>
  <si>
    <t>Feb. 07, 2020</t>
  </si>
  <si>
    <t>Mar. 31, 2020</t>
  </si>
  <si>
    <t>Exercise price (in dollars price per share)</t>
  </si>
  <si>
    <t>Underwriting Agreement [Member] | Alliance Global Partners [Member]</t>
  </si>
  <si>
    <t>Subsequent Event [Member] | Warrants from Feb 7 Financing [Member]</t>
  </si>
  <si>
    <t>Subsequent Event [Member] | Warrants from Nov 2019 Financing [Member]</t>
  </si>
  <si>
    <t>Subsequent Event [Member] | Series B Convertible Preferred Stock [Member]</t>
  </si>
  <si>
    <t>Number of shares converted (in shares)</t>
  </si>
  <si>
    <t>Subsequent Event [Member] | Underwriting Agreement [Member] | Alliance Global Partners [Member]</t>
  </si>
  <si>
    <t>Sale of stock, price (in dollars per share)</t>
  </si>
  <si>
    <t>Number of shares issued (in shares)</t>
  </si>
  <si>
    <t>Subsequent Event [Member] | Underwriting Agreement [Member] | Alliance Global Partners [Member] | Public Offering [Member]</t>
  </si>
  <si>
    <t>Subsequent Event [Member] | Underwriting Agreement [Member] | Class A Unit [Member]</t>
  </si>
  <si>
    <t>Number of units sold</t>
  </si>
  <si>
    <t>Subsequent Event [Member] | Underwriting Agreement [Member] | Class B Unit [Member]</t>
  </si>
  <si>
    <t>Conversion price (in dollars per share)</t>
  </si>
  <si>
    <t>Number of warrants issued</t>
  </si>
  <si>
    <t>Warrant term</t>
  </si>
  <si>
    <t>Subsequent Event [Member] | Southern Research Institute Collaboration [Member]</t>
  </si>
  <si>
    <t>Research collaboration</t>
  </si>
  <si>
    <t>Subsequent Event [Member] | Exercise Price $0.40 [Member]</t>
  </si>
  <si>
    <t>Exercisable term</t>
  </si>
  <si>
    <t>Subsequent Event [Member] | Exercise Price $0.40 [Member] | Vesting 12 Months from Grant Date [Member]</t>
  </si>
  <si>
    <t>Subsequent Event [Member] | Exercise Price $0.40 [Member] | Vesting Monthly Thereafter [Member]</t>
  </si>
  <si>
    <t>Subsequent Event [Member] | Exercise Price $0.50 [Member]</t>
  </si>
  <si>
    <t>Subsequent Event [Member] | Exercise Price $0.50 [Member] | Vesting 12 Months from Grant Date [Member]</t>
  </si>
  <si>
    <t>Subsequent Event [Member] | Exercise Price $0.50 [Member] | Vesting Monthly Thereafter [Member]</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0.000_);(#,##0.0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44"/>
    <col customWidth="1" max="2" min="2" width="3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3</v>
      </c>
    </row>
    <row r="14" spans="1:4">
      <c r="A14" s="4" t="s">
        <v>25</v>
      </c>
      <c r="B14" s="4" t="s">
        <v>26</v>
      </c>
    </row>
    <row r="15" spans="1:4">
      <c r="A15" s="4" t="s">
        <v>27</v>
      </c>
      <c r="B15" s="4" t="s">
        <v>26</v>
      </c>
    </row>
    <row r="16" spans="1:4">
      <c r="A16" s="4" t="s">
        <v>28</v>
      </c>
      <c r="B16" s="4" t="s">
        <v>29</v>
      </c>
    </row>
    <row r="17" spans="1:4">
      <c r="A17" s="4" t="s">
        <v>30</v>
      </c>
      <c r="B17" s="4" t="s">
        <v>15</v>
      </c>
    </row>
    <row r="18" spans="1:4">
      <c r="A18" s="4" t="s">
        <v>31</v>
      </c>
      <c r="B18" s="4" t="s">
        <v>15</v>
      </c>
    </row>
    <row r="19" spans="1:4">
      <c r="A19" s="4" t="s">
        <v>32</v>
      </c>
      <c r="B19" s="4" t="s">
        <v>33</v>
      </c>
    </row>
    <row r="20" spans="1:4">
      <c r="A20" s="4" t="s">
        <v>34</v>
      </c>
      <c r="D20" s="5" t="n">
        <v>7272618</v>
      </c>
    </row>
    <row r="21" spans="1:4">
      <c r="A21" s="4" t="s">
        <v>35</v>
      </c>
      <c r="C21" s="6" t="n">
        <v>49353134</v>
      </c>
    </row>
    <row r="22" spans="1:4">
      <c r="A22" s="4" t="s">
        <v>36</v>
      </c>
      <c r="B22" s="4" t="s">
        <v>37</v>
      </c>
    </row>
    <row r="23" spans="1:4">
      <c r="A23" s="4" t="s">
        <v>38</v>
      </c>
      <c r="B23" s="4" t="s">
        <v>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v>
      </c>
      <c r="B1" s="2" t="s">
        <v>2</v>
      </c>
      <c r="C1" s="2" t="s">
        <v>41</v>
      </c>
    </row>
    <row r="2" spans="1:3">
      <c r="A2" s="3" t="s">
        <v>42</v>
      </c>
    </row>
    <row r="3" spans="1:3">
      <c r="A3" s="4" t="s">
        <v>43</v>
      </c>
      <c r="B3" s="5" t="n">
        <v>11249</v>
      </c>
      <c r="C3" s="5" t="n">
        <v>25034</v>
      </c>
    </row>
    <row r="4" spans="1:3">
      <c r="A4" s="4" t="s">
        <v>44</v>
      </c>
      <c r="B4" s="6" t="n">
        <v>2699</v>
      </c>
      <c r="C4" s="6" t="n">
        <v>1022</v>
      </c>
    </row>
    <row r="5" spans="1:3">
      <c r="A5" s="4" t="s">
        <v>45</v>
      </c>
      <c r="B5" s="6" t="n">
        <v>13948</v>
      </c>
      <c r="C5" s="6" t="n">
        <v>26056</v>
      </c>
    </row>
    <row r="6" spans="1:3">
      <c r="A6" s="4" t="s">
        <v>46</v>
      </c>
      <c r="B6" s="6" t="n">
        <v>34</v>
      </c>
      <c r="C6" s="6" t="n">
        <v>43</v>
      </c>
    </row>
    <row r="7" spans="1:3">
      <c r="A7" s="4" t="s">
        <v>47</v>
      </c>
      <c r="B7" s="6" t="n">
        <v>356</v>
      </c>
    </row>
    <row r="8" spans="1:3">
      <c r="A8" s="4" t="s">
        <v>48</v>
      </c>
      <c r="B8" s="6" t="n">
        <v>100</v>
      </c>
      <c r="C8" s="6" t="n">
        <v>100</v>
      </c>
    </row>
    <row r="9" spans="1:3">
      <c r="A9" s="4" t="s">
        <v>49</v>
      </c>
      <c r="B9" s="6" t="n">
        <v>120</v>
      </c>
      <c r="C9" s="6" t="n">
        <v>120</v>
      </c>
    </row>
    <row r="10" spans="1:3">
      <c r="A10" s="4" t="s">
        <v>50</v>
      </c>
      <c r="B10" s="6" t="n">
        <v>14558</v>
      </c>
      <c r="C10" s="6" t="n">
        <v>26319</v>
      </c>
    </row>
    <row r="11" spans="1:3">
      <c r="A11" s="3" t="s">
        <v>51</v>
      </c>
    </row>
    <row r="12" spans="1:3">
      <c r="A12" s="4" t="s">
        <v>52</v>
      </c>
      <c r="B12" s="6" t="n">
        <v>3070</v>
      </c>
      <c r="C12" s="6" t="n">
        <v>1404</v>
      </c>
    </row>
    <row r="13" spans="1:3">
      <c r="A13" s="4" t="s">
        <v>53</v>
      </c>
      <c r="B13" s="6" t="n">
        <v>1713</v>
      </c>
      <c r="C13" s="6" t="n">
        <v>1251</v>
      </c>
    </row>
    <row r="14" spans="1:3">
      <c r="A14" s="4" t="s">
        <v>54</v>
      </c>
      <c r="B14" s="6" t="n">
        <v>352</v>
      </c>
    </row>
    <row r="15" spans="1:3">
      <c r="A15" s="4" t="s">
        <v>55</v>
      </c>
      <c r="B15" s="6" t="n">
        <v>5135</v>
      </c>
      <c r="C15" s="6" t="n">
        <v>2655</v>
      </c>
    </row>
    <row r="16" spans="1:3">
      <c r="A16" s="4" t="s">
        <v>56</v>
      </c>
      <c r="B16" s="6" t="n">
        <v>6</v>
      </c>
    </row>
    <row r="17" spans="1:3">
      <c r="A17" s="4" t="s">
        <v>57</v>
      </c>
      <c r="B17" s="6" t="n">
        <v>5141</v>
      </c>
      <c r="C17" s="6" t="n">
        <v>2655</v>
      </c>
    </row>
    <row r="18" spans="1:3">
      <c r="A18" s="4" t="s">
        <v>58</v>
      </c>
      <c r="C18" s="4" t="s">
        <v>59</v>
      </c>
    </row>
    <row r="19" spans="1:3">
      <c r="A19" s="3" t="s">
        <v>60</v>
      </c>
    </row>
    <row r="20" spans="1:3">
      <c r="A20" s="4" t="s">
        <v>61</v>
      </c>
      <c r="B20" s="4" t="s">
        <v>59</v>
      </c>
      <c r="C20" s="4" t="s">
        <v>59</v>
      </c>
    </row>
    <row r="21" spans="1:3">
      <c r="A21" s="4" t="s">
        <v>62</v>
      </c>
      <c r="B21" s="6" t="n">
        <v>9</v>
      </c>
    </row>
    <row r="22" spans="1:3">
      <c r="A22" s="4" t="s">
        <v>63</v>
      </c>
      <c r="B22" s="6" t="n">
        <v>226524</v>
      </c>
      <c r="C22" s="6" t="n">
        <v>212157</v>
      </c>
    </row>
    <row r="23" spans="1:3">
      <c r="A23" s="4" t="s">
        <v>64</v>
      </c>
      <c r="B23" s="6" t="n">
        <v>-217070</v>
      </c>
      <c r="C23" s="6" t="n">
        <v>-188452</v>
      </c>
    </row>
    <row r="24" spans="1:3">
      <c r="A24" s="4" t="s">
        <v>65</v>
      </c>
      <c r="B24" s="6" t="n">
        <v>-46</v>
      </c>
      <c r="C24" s="6" t="n">
        <v>-41</v>
      </c>
    </row>
    <row r="25" spans="1:3">
      <c r="A25" s="4" t="s">
        <v>66</v>
      </c>
      <c r="B25" s="6" t="n">
        <v>9417</v>
      </c>
      <c r="C25" s="6" t="n">
        <v>23664</v>
      </c>
    </row>
    <row r="26" spans="1:3">
      <c r="A26" s="4" t="s">
        <v>67</v>
      </c>
      <c r="B26" s="5" t="n">
        <v>14558</v>
      </c>
      <c r="C26" s="5" t="n">
        <v>2631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3"/>
    <col customWidth="1" max="2" min="2" width="80"/>
  </cols>
  <sheetData>
    <row r="1" spans="1:2">
      <c r="A1" s="1" t="s">
        <v>225</v>
      </c>
      <c r="B1" s="2" t="s">
        <v>1</v>
      </c>
    </row>
    <row r="2" spans="1:2">
      <c r="B2" s="2" t="s">
        <v>2</v>
      </c>
    </row>
    <row r="3" spans="1:2">
      <c r="A3" s="3" t="s">
        <v>187</v>
      </c>
    </row>
    <row r="4" spans="1:2">
      <c r="A4" s="4" t="s">
        <v>226</v>
      </c>
      <c r="B4" s="4" t="s">
        <v>227</v>
      </c>
    </row>
    <row r="5" spans="1:2">
      <c r="A5" s="4" t="s">
        <v>228</v>
      </c>
      <c r="B5" s="4" t="s">
        <v>229</v>
      </c>
    </row>
    <row r="6" spans="1:2">
      <c r="A6" s="4" t="s">
        <v>230</v>
      </c>
      <c r="B6" s="4" t="s">
        <v>231</v>
      </c>
    </row>
    <row r="7" spans="1:2">
      <c r="A7" s="4" t="s">
        <v>232</v>
      </c>
      <c r="B7" s="4" t="s">
        <v>233</v>
      </c>
    </row>
    <row r="8" spans="1:2">
      <c r="A8" s="4" t="s">
        <v>234</v>
      </c>
      <c r="B8" s="4" t="s">
        <v>235</v>
      </c>
    </row>
    <row r="9" spans="1:2">
      <c r="A9" s="4" t="s">
        <v>236</v>
      </c>
      <c r="B9" s="4" t="s">
        <v>237</v>
      </c>
    </row>
    <row r="10" spans="1:2">
      <c r="A10" s="4" t="s">
        <v>238</v>
      </c>
      <c r="B10" s="4" t="s">
        <v>239</v>
      </c>
    </row>
    <row r="11" spans="1:2">
      <c r="A11" s="4" t="s">
        <v>240</v>
      </c>
      <c r="B11" s="4" t="s">
        <v>241</v>
      </c>
    </row>
    <row r="12" spans="1:2">
      <c r="A12" s="4" t="s">
        <v>242</v>
      </c>
      <c r="B12" s="4" t="s">
        <v>243</v>
      </c>
    </row>
    <row r="13" spans="1:2">
      <c r="A13" s="4" t="s">
        <v>244</v>
      </c>
      <c r="B13" s="4" t="s">
        <v>245</v>
      </c>
    </row>
    <row r="14" spans="1:2">
      <c r="A14" s="4" t="s">
        <v>246</v>
      </c>
      <c r="B14" s="4" t="s">
        <v>247</v>
      </c>
    </row>
    <row r="15" spans="1:2">
      <c r="A15" s="4" t="s">
        <v>248</v>
      </c>
      <c r="B15" s="4" t="s">
        <v>249</v>
      </c>
    </row>
    <row r="16" spans="1:2">
      <c r="A16" s="4" t="s">
        <v>250</v>
      </c>
      <c r="B16" s="4" t="s">
        <v>251</v>
      </c>
    </row>
    <row r="17" spans="1:2">
      <c r="A17" s="4" t="s">
        <v>252</v>
      </c>
      <c r="B17" s="4" t="s">
        <v>2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187</v>
      </c>
    </row>
    <row r="4" spans="1:2">
      <c r="A4" s="4" t="s">
        <v>255</v>
      </c>
      <c r="B4" s="4" t="s">
        <v>256</v>
      </c>
    </row>
    <row r="5" spans="1:2">
      <c r="A5" s="4" t="s">
        <v>257</v>
      </c>
      <c r="B5" s="4" t="s">
        <v>25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59</v>
      </c>
      <c r="B1" s="2" t="s">
        <v>1</v>
      </c>
    </row>
    <row r="2" spans="1:2">
      <c r="B2" s="2" t="s">
        <v>2</v>
      </c>
    </row>
    <row r="3" spans="1:2">
      <c r="A3" s="3" t="s">
        <v>190</v>
      </c>
    </row>
    <row r="4" spans="1:2">
      <c r="A4" s="4" t="s">
        <v>260</v>
      </c>
      <c r="B4" s="4" t="s">
        <v>26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62</v>
      </c>
      <c r="B1" s="2" t="s">
        <v>1</v>
      </c>
    </row>
    <row r="2" spans="1:2">
      <c r="B2" s="2" t="s">
        <v>2</v>
      </c>
    </row>
    <row r="3" spans="1:2">
      <c r="A3" s="3" t="s">
        <v>208</v>
      </c>
    </row>
    <row r="4" spans="1:2">
      <c r="A4" s="4" t="s">
        <v>263</v>
      </c>
      <c r="B4" s="4" t="s">
        <v>264</v>
      </c>
    </row>
    <row r="5" spans="1:2">
      <c r="A5" s="4" t="s">
        <v>265</v>
      </c>
      <c r="B5" s="4" t="s">
        <v>26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67</v>
      </c>
      <c r="B1" s="2" t="s">
        <v>1</v>
      </c>
    </row>
    <row r="2" spans="1:2">
      <c r="B2" s="2" t="s">
        <v>2</v>
      </c>
    </row>
    <row r="3" spans="1:2">
      <c r="A3" s="3" t="s">
        <v>211</v>
      </c>
    </row>
    <row r="4" spans="1:2">
      <c r="A4" s="4" t="s">
        <v>268</v>
      </c>
      <c r="B4" s="4" t="s">
        <v>26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70</v>
      </c>
      <c r="B1" s="2" t="s">
        <v>1</v>
      </c>
    </row>
    <row r="2" spans="1:2">
      <c r="B2" s="2" t="s">
        <v>2</v>
      </c>
    </row>
    <row r="3" spans="1:2">
      <c r="A3" s="3" t="s">
        <v>214</v>
      </c>
    </row>
    <row r="4" spans="1:2">
      <c r="A4" s="4" t="s">
        <v>271</v>
      </c>
      <c r="B4" s="4" t="s">
        <v>272</v>
      </c>
    </row>
    <row r="5" spans="1:2">
      <c r="A5" s="4" t="s">
        <v>273</v>
      </c>
      <c r="B5" s="4" t="s">
        <v>27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8</v>
      </c>
      <c r="B1" s="2" t="s">
        <v>2</v>
      </c>
      <c r="C1" s="2" t="s">
        <v>41</v>
      </c>
    </row>
    <row r="2" spans="1:3">
      <c r="A2" s="4" t="s">
        <v>69</v>
      </c>
      <c r="B2" s="7" t="n">
        <v>0.001</v>
      </c>
      <c r="C2" s="7" t="n">
        <v>0.001</v>
      </c>
    </row>
    <row r="3" spans="1:3">
      <c r="A3" s="4" t="s">
        <v>70</v>
      </c>
      <c r="B3" s="6" t="n">
        <v>5000000</v>
      </c>
      <c r="C3" s="6" t="n">
        <v>5000000</v>
      </c>
    </row>
    <row r="4" spans="1:3">
      <c r="A4" s="4" t="s">
        <v>71</v>
      </c>
      <c r="B4" s="7" t="n">
        <v>0.001</v>
      </c>
      <c r="C4" s="7" t="n">
        <v>0.001</v>
      </c>
    </row>
    <row r="5" spans="1:3">
      <c r="A5" s="4" t="s">
        <v>72</v>
      </c>
      <c r="B5" s="6" t="n">
        <v>15000000</v>
      </c>
      <c r="C5" s="6" t="n">
        <v>15000000</v>
      </c>
    </row>
    <row r="6" spans="1:3">
      <c r="A6" s="4" t="s">
        <v>73</v>
      </c>
      <c r="B6" s="6" t="n">
        <v>8531504</v>
      </c>
      <c r="C6" s="6" t="n">
        <v>328689</v>
      </c>
    </row>
    <row r="7" spans="1:3">
      <c r="A7" s="4" t="s">
        <v>74</v>
      </c>
      <c r="B7" s="6" t="n">
        <v>8531504</v>
      </c>
      <c r="C7" s="6" t="n">
        <v>328689</v>
      </c>
    </row>
    <row r="8" spans="1:3">
      <c r="A8" s="4" t="s">
        <v>75</v>
      </c>
      <c r="B8" s="6" t="n">
        <v>1578</v>
      </c>
      <c r="C8" s="6" t="n">
        <v>177</v>
      </c>
    </row>
    <row r="9" spans="1:3">
      <c r="A9" s="4" t="s">
        <v>76</v>
      </c>
    </row>
    <row r="10" spans="1:3">
      <c r="A10" s="4" t="s">
        <v>69</v>
      </c>
      <c r="B10" s="7" t="n">
        <v>0.001</v>
      </c>
      <c r="C10" s="7" t="n">
        <v>0.001</v>
      </c>
    </row>
    <row r="11" spans="1:3">
      <c r="A11" s="4" t="s">
        <v>77</v>
      </c>
      <c r="B11" s="6" t="n">
        <v>7938</v>
      </c>
      <c r="C11" s="6" t="n">
        <v>11984</v>
      </c>
    </row>
    <row r="12" spans="1:3">
      <c r="A12" s="4" t="s">
        <v>78</v>
      </c>
      <c r="B12" s="6" t="n">
        <v>0</v>
      </c>
      <c r="C12" s="6" t="n">
        <v>9856</v>
      </c>
    </row>
    <row r="13" spans="1:3">
      <c r="A13" s="4" t="s">
        <v>79</v>
      </c>
      <c r="B13" s="6" t="n">
        <v>0</v>
      </c>
      <c r="C13" s="6" t="n">
        <v>985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8"/>
    <col customWidth="1" max="2" min="2" width="80"/>
  </cols>
  <sheetData>
    <row r="1" spans="1:2">
      <c r="A1" s="1" t="s">
        <v>275</v>
      </c>
      <c r="B1" s="2" t="s">
        <v>1</v>
      </c>
    </row>
    <row r="2" spans="1:2">
      <c r="B2" s="2" t="s">
        <v>2</v>
      </c>
    </row>
    <row r="3" spans="1:2">
      <c r="A3" s="3" t="s">
        <v>220</v>
      </c>
    </row>
    <row r="4" spans="1:2">
      <c r="A4" s="4" t="s">
        <v>276</v>
      </c>
      <c r="B4" s="4" t="s">
        <v>277</v>
      </c>
    </row>
    <row r="5" spans="1:2">
      <c r="A5" s="4" t="s">
        <v>278</v>
      </c>
      <c r="B5" s="4" t="s">
        <v>279</v>
      </c>
    </row>
    <row r="6" spans="1:2">
      <c r="A6" s="4" t="s">
        <v>280</v>
      </c>
      <c r="B6" s="4" t="s">
        <v>28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4"/>
  </cols>
  <sheetData>
    <row r="1" spans="1:4">
      <c r="A1" s="1" t="s">
        <v>282</v>
      </c>
      <c r="B1" s="2" t="s">
        <v>283</v>
      </c>
    </row>
    <row r="2" spans="1:4">
      <c r="B2" s="2" t="s">
        <v>3</v>
      </c>
      <c r="C2" s="2" t="s">
        <v>2</v>
      </c>
      <c r="D2" s="2" t="s">
        <v>41</v>
      </c>
    </row>
    <row r="3" spans="1:4">
      <c r="A3" s="4" t="s">
        <v>284</v>
      </c>
      <c r="C3" s="5" t="n">
        <v>8800</v>
      </c>
    </row>
    <row r="4" spans="1:4">
      <c r="A4" s="4" t="s">
        <v>64</v>
      </c>
      <c r="C4" s="6" t="n">
        <v>-217070</v>
      </c>
      <c r="D4" s="5" t="n">
        <v>-188452</v>
      </c>
    </row>
    <row r="5" spans="1:4">
      <c r="A5" s="4" t="s">
        <v>43</v>
      </c>
      <c r="C5" s="5" t="n">
        <v>11249</v>
      </c>
      <c r="D5" s="5" t="n">
        <v>25034</v>
      </c>
    </row>
    <row r="6" spans="1:4">
      <c r="A6" s="4" t="s">
        <v>285</v>
      </c>
    </row>
    <row r="7" spans="1:4">
      <c r="A7" s="4" t="s">
        <v>286</v>
      </c>
      <c r="B7" s="5" t="n">
        <v>290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87</v>
      </c>
      <c r="B1" s="2" t="s">
        <v>2</v>
      </c>
      <c r="C1" s="2" t="s">
        <v>41</v>
      </c>
      <c r="D1" s="2" t="s">
        <v>288</v>
      </c>
    </row>
    <row r="2" spans="1:4">
      <c r="A2" s="3" t="s">
        <v>289</v>
      </c>
    </row>
    <row r="3" spans="1:4">
      <c r="A3" s="4" t="s">
        <v>43</v>
      </c>
      <c r="B3" s="5" t="n">
        <v>11249</v>
      </c>
      <c r="C3" s="5" t="n">
        <v>25034</v>
      </c>
    </row>
    <row r="4" spans="1:4">
      <c r="A4" s="4" t="s">
        <v>48</v>
      </c>
      <c r="B4" s="6" t="n">
        <v>100</v>
      </c>
      <c r="C4" s="6" t="n">
        <v>100</v>
      </c>
    </row>
    <row r="5" spans="1:4">
      <c r="A5" s="4" t="s">
        <v>102</v>
      </c>
      <c r="B5" s="5" t="n">
        <v>11349</v>
      </c>
      <c r="C5" s="5" t="n">
        <v>25134</v>
      </c>
      <c r="D5" s="5" t="n">
        <v>2558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90</v>
      </c>
      <c r="B1" s="2" t="s">
        <v>1</v>
      </c>
    </row>
    <row r="2" spans="1:3">
      <c r="B2" s="2" t="s">
        <v>2</v>
      </c>
      <c r="C2" s="2" t="s">
        <v>41</v>
      </c>
    </row>
    <row r="3" spans="1:3">
      <c r="A3" s="3" t="s">
        <v>291</v>
      </c>
    </row>
    <row r="4" spans="1:3">
      <c r="A4" s="4" t="s">
        <v>292</v>
      </c>
      <c r="B4" s="6" t="n">
        <v>5247194</v>
      </c>
      <c r="C4" s="6" t="n">
        <v>793850</v>
      </c>
    </row>
    <row r="5" spans="1:3">
      <c r="A5" s="4" t="s">
        <v>76</v>
      </c>
    </row>
    <row r="6" spans="1:3">
      <c r="A6" s="3" t="s">
        <v>291</v>
      </c>
    </row>
    <row r="7" spans="1:3">
      <c r="A7" s="4" t="s">
        <v>292</v>
      </c>
      <c r="C7" s="6" t="n">
        <v>281600</v>
      </c>
    </row>
    <row r="8" spans="1:3">
      <c r="A8" s="4" t="s">
        <v>293</v>
      </c>
    </row>
    <row r="9" spans="1:3">
      <c r="A9" s="3" t="s">
        <v>291</v>
      </c>
    </row>
    <row r="10" spans="1:3">
      <c r="A10" s="4" t="s">
        <v>292</v>
      </c>
      <c r="B10" s="6" t="n">
        <v>5138158</v>
      </c>
      <c r="C10" s="6" t="n">
        <v>498510</v>
      </c>
    </row>
    <row r="11" spans="1:3">
      <c r="A11" s="4" t="s">
        <v>294</v>
      </c>
    </row>
    <row r="12" spans="1:3">
      <c r="A12" s="3" t="s">
        <v>291</v>
      </c>
    </row>
    <row r="13" spans="1:3">
      <c r="A13" s="4" t="s">
        <v>292</v>
      </c>
      <c r="B13" s="6" t="n">
        <v>109036</v>
      </c>
      <c r="C13" s="6" t="n">
        <v>1374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21"/>
    <col customWidth="1" max="5" min="5" width="21"/>
    <col customWidth="1" max="6" min="6" width="21"/>
    <col customWidth="1" max="7" min="7" width="21"/>
    <col customWidth="1" max="8" min="8" width="21"/>
  </cols>
  <sheetData>
    <row r="1" spans="1:8">
      <c r="A1" s="1" t="s">
        <v>295</v>
      </c>
      <c r="B1" s="2" t="s">
        <v>296</v>
      </c>
      <c r="C1" s="2" t="s">
        <v>297</v>
      </c>
      <c r="D1" s="2" t="s">
        <v>298</v>
      </c>
      <c r="E1" s="2" t="s">
        <v>299</v>
      </c>
      <c r="F1" s="2" t="s">
        <v>300</v>
      </c>
      <c r="G1" s="2" t="s">
        <v>301</v>
      </c>
      <c r="H1" s="2" t="s">
        <v>302</v>
      </c>
    </row>
    <row r="2" spans="1:8">
      <c r="A2" s="4" t="s">
        <v>303</v>
      </c>
      <c r="D2" s="5" t="n">
        <v>5400</v>
      </c>
      <c r="E2" s="5" t="n">
        <v>10100</v>
      </c>
    </row>
    <row r="3" spans="1:8">
      <c r="A3" s="4" t="s">
        <v>48</v>
      </c>
      <c r="D3" s="6" t="n">
        <v>100</v>
      </c>
      <c r="E3" s="6" t="n">
        <v>100</v>
      </c>
    </row>
    <row r="4" spans="1:8">
      <c r="A4" s="4" t="s">
        <v>304</v>
      </c>
      <c r="D4" s="6" t="n">
        <v>26</v>
      </c>
      <c r="E4" s="5" t="n">
        <v>54</v>
      </c>
    </row>
    <row r="5" spans="1:8">
      <c r="A5" s="4" t="s">
        <v>305</v>
      </c>
      <c r="B5" s="9" t="n">
        <v>0.1</v>
      </c>
      <c r="C5" s="9" t="n">
        <v>0.1</v>
      </c>
    </row>
    <row r="6" spans="1:8">
      <c r="A6" s="4" t="s">
        <v>306</v>
      </c>
      <c r="D6" s="6" t="n">
        <v>358</v>
      </c>
    </row>
    <row r="7" spans="1:8">
      <c r="A7" s="4" t="s">
        <v>307</v>
      </c>
      <c r="D7" s="5" t="n">
        <v>356</v>
      </c>
    </row>
    <row r="8" spans="1:8">
      <c r="A8" s="4" t="s">
        <v>308</v>
      </c>
    </row>
    <row r="9" spans="1:8">
      <c r="A9" s="4" t="s">
        <v>306</v>
      </c>
      <c r="H9" s="5" t="n">
        <v>300</v>
      </c>
    </row>
    <row r="10" spans="1:8">
      <c r="A10" s="4" t="s">
        <v>307</v>
      </c>
      <c r="H10" s="5" t="n">
        <v>300</v>
      </c>
    </row>
    <row r="11" spans="1:8">
      <c r="A11" s="4" t="s">
        <v>309</v>
      </c>
    </row>
    <row r="12" spans="1:8">
      <c r="A12" s="4" t="s">
        <v>306</v>
      </c>
      <c r="F12" s="5" t="n">
        <v>100</v>
      </c>
      <c r="G12" s="5" t="n">
        <v>400</v>
      </c>
    </row>
    <row r="13" spans="1:8">
      <c r="A13" s="4" t="s">
        <v>307</v>
      </c>
      <c r="F13" s="5" t="n">
        <v>100</v>
      </c>
      <c r="G13" s="5" t="n">
        <v>400</v>
      </c>
    </row>
    <row r="14" spans="1:8">
      <c r="A14" s="4" t="s">
        <v>310</v>
      </c>
    </row>
    <row r="15" spans="1:8">
      <c r="A15" s="4" t="s">
        <v>311</v>
      </c>
      <c r="D15" s="4" t="s">
        <v>312</v>
      </c>
    </row>
    <row r="16" spans="1:8">
      <c r="A16" s="4" t="s">
        <v>313</v>
      </c>
    </row>
    <row r="17" spans="1:8">
      <c r="A17" s="4" t="s">
        <v>311</v>
      </c>
      <c r="D17" s="4" t="s">
        <v>314</v>
      </c>
    </row>
    <row r="18" spans="1:8">
      <c r="A18" s="4" t="s">
        <v>315</v>
      </c>
    </row>
    <row r="19" spans="1:8">
      <c r="A19" s="4" t="s">
        <v>311</v>
      </c>
      <c r="D19" s="4" t="s">
        <v>31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316</v>
      </c>
      <c r="B1" s="2" t="s">
        <v>2</v>
      </c>
      <c r="C1" s="2" t="s">
        <v>41</v>
      </c>
    </row>
    <row r="2" spans="1:3">
      <c r="A2" s="3" t="s">
        <v>317</v>
      </c>
    </row>
    <row r="3" spans="1:3">
      <c r="A3" s="4" t="s">
        <v>318</v>
      </c>
      <c r="B3" s="5" t="n">
        <v>334</v>
      </c>
      <c r="C3" s="5" t="n">
        <v>317</v>
      </c>
    </row>
    <row r="4" spans="1:3">
      <c r="A4" s="4" t="s">
        <v>319</v>
      </c>
      <c r="B4" s="6" t="n">
        <v>23</v>
      </c>
      <c r="C4" s="6" t="n">
        <v>23</v>
      </c>
    </row>
    <row r="5" spans="1:3">
      <c r="A5" s="4" t="s">
        <v>320</v>
      </c>
      <c r="B5" s="6" t="n">
        <v>357</v>
      </c>
      <c r="C5" s="6" t="n">
        <v>340</v>
      </c>
    </row>
    <row r="6" spans="1:3">
      <c r="A6" s="4" t="s">
        <v>321</v>
      </c>
      <c r="B6" s="6" t="n">
        <v>-323</v>
      </c>
      <c r="C6" s="6" t="n">
        <v>-297</v>
      </c>
    </row>
    <row r="7" spans="1:3">
      <c r="A7" s="4" t="s">
        <v>322</v>
      </c>
      <c r="B7" s="5" t="n">
        <v>34</v>
      </c>
      <c r="C7" s="5" t="n">
        <v>4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323</v>
      </c>
      <c r="B1" s="2" t="s">
        <v>2</v>
      </c>
      <c r="C1" s="2" t="s">
        <v>41</v>
      </c>
    </row>
    <row r="2" spans="1:3">
      <c r="A2" s="3" t="s">
        <v>324</v>
      </c>
    </row>
    <row r="3" spans="1:3">
      <c r="A3" s="4" t="s">
        <v>325</v>
      </c>
      <c r="B3" s="5" t="n">
        <v>1011</v>
      </c>
      <c r="C3" s="5" t="n">
        <v>525</v>
      </c>
    </row>
    <row r="4" spans="1:3">
      <c r="A4" s="4" t="s">
        <v>326</v>
      </c>
      <c r="B4" s="6" t="n">
        <v>1688</v>
      </c>
      <c r="C4" s="6" t="n">
        <v>497</v>
      </c>
    </row>
    <row r="5" spans="1:3">
      <c r="A5" s="4" t="s">
        <v>44</v>
      </c>
      <c r="B5" s="5" t="n">
        <v>2699</v>
      </c>
      <c r="C5" s="5" t="n">
        <v>102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327</v>
      </c>
      <c r="B1" s="2" t="s">
        <v>2</v>
      </c>
      <c r="C1" s="2" t="s">
        <v>41</v>
      </c>
    </row>
    <row r="2" spans="1:3">
      <c r="A2" s="3" t="s">
        <v>328</v>
      </c>
    </row>
    <row r="3" spans="1:3">
      <c r="A3" s="4" t="s">
        <v>325</v>
      </c>
      <c r="B3" s="5" t="n">
        <v>704</v>
      </c>
      <c r="C3" s="5" t="n">
        <v>475</v>
      </c>
    </row>
    <row r="4" spans="1:3">
      <c r="A4" s="4" t="s">
        <v>329</v>
      </c>
      <c r="B4" s="6" t="n">
        <v>690</v>
      </c>
      <c r="C4" s="6" t="n">
        <v>614</v>
      </c>
    </row>
    <row r="5" spans="1:3">
      <c r="A5" s="4" t="s">
        <v>330</v>
      </c>
      <c r="B5" s="6" t="n">
        <v>319</v>
      </c>
      <c r="C5" s="6" t="n">
        <v>162</v>
      </c>
    </row>
    <row r="6" spans="1:3">
      <c r="A6" s="4" t="s">
        <v>53</v>
      </c>
      <c r="B6" s="5" t="n">
        <v>1713</v>
      </c>
      <c r="C6" s="5" t="n">
        <v>125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331</v>
      </c>
      <c r="B1" s="2" t="s">
        <v>2</v>
      </c>
      <c r="C1" s="2" t="s">
        <v>41</v>
      </c>
    </row>
    <row r="2" spans="1:3">
      <c r="A2" s="4" t="s">
        <v>332</v>
      </c>
    </row>
    <row r="3" spans="1:3">
      <c r="A3" s="4" t="s">
        <v>333</v>
      </c>
      <c r="B3" s="5" t="n">
        <v>5400</v>
      </c>
      <c r="C3" s="5" t="n">
        <v>101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outlineLevelCol="0"/>
  <cols>
    <col customWidth="1" max="1" min="1" width="67"/>
    <col customWidth="1" max="2" min="2" width="15"/>
    <col customWidth="1" max="3" min="3" width="16"/>
    <col customWidth="1" max="4" min="4" width="14"/>
    <col customWidth="1" max="5" min="5" width="14"/>
    <col customWidth="1" max="6" min="6" width="14"/>
    <col customWidth="1" max="7" min="7" width="14"/>
    <col customWidth="1" max="8" min="8" width="14"/>
    <col customWidth="1" max="9" min="9" width="14"/>
  </cols>
  <sheetData>
    <row r="1" spans="1:9">
      <c r="A1" s="1" t="s">
        <v>334</v>
      </c>
      <c r="B1" s="2" t="s">
        <v>296</v>
      </c>
      <c r="C1" s="2" t="s">
        <v>297</v>
      </c>
      <c r="D1" s="2" t="s">
        <v>335</v>
      </c>
      <c r="E1" s="2" t="s">
        <v>336</v>
      </c>
      <c r="F1" s="2" t="s">
        <v>2</v>
      </c>
      <c r="G1" s="2" t="s">
        <v>337</v>
      </c>
      <c r="H1" s="2" t="s">
        <v>41</v>
      </c>
      <c r="I1" s="2" t="s">
        <v>338</v>
      </c>
    </row>
    <row r="2" spans="1:9">
      <c r="A2" s="4" t="s">
        <v>339</v>
      </c>
      <c r="B2" s="4" t="s">
        <v>340</v>
      </c>
      <c r="C2" s="4" t="s">
        <v>340</v>
      </c>
    </row>
    <row r="3" spans="1:9">
      <c r="A3" s="4" t="s">
        <v>341</v>
      </c>
      <c r="B3" s="4" t="s">
        <v>342</v>
      </c>
      <c r="C3" s="4" t="s">
        <v>343</v>
      </c>
    </row>
    <row r="4" spans="1:9">
      <c r="A4" s="4" t="s">
        <v>74</v>
      </c>
      <c r="B4" s="6" t="n">
        <v>1575246</v>
      </c>
      <c r="C4" s="6" t="n">
        <v>1529427</v>
      </c>
      <c r="F4" s="6" t="n">
        <v>8531504</v>
      </c>
      <c r="G4" s="6" t="n">
        <v>15717402</v>
      </c>
      <c r="H4" s="6" t="n">
        <v>328689</v>
      </c>
      <c r="I4" s="6" t="n">
        <v>15293782</v>
      </c>
    </row>
    <row r="5" spans="1:9">
      <c r="A5" s="4" t="s">
        <v>344</v>
      </c>
      <c r="B5" s="6" t="n">
        <v>3457</v>
      </c>
      <c r="C5" s="6" t="n">
        <v>2833</v>
      </c>
    </row>
    <row r="6" spans="1:9">
      <c r="A6" s="4" t="s">
        <v>72</v>
      </c>
      <c r="F6" s="6" t="n">
        <v>15000000</v>
      </c>
      <c r="H6" s="6" t="n">
        <v>15000000</v>
      </c>
    </row>
    <row r="7" spans="1:9">
      <c r="A7" s="4" t="s">
        <v>345</v>
      </c>
      <c r="B7" s="7" t="n">
        <v>0.001</v>
      </c>
      <c r="C7" s="7" t="n">
        <v>0.001</v>
      </c>
      <c r="F7" s="7" t="n">
        <v>0.001</v>
      </c>
      <c r="H7" s="7" t="n">
        <v>0.001</v>
      </c>
    </row>
    <row r="8" spans="1:9">
      <c r="A8" s="4" t="s">
        <v>285</v>
      </c>
    </row>
    <row r="9" spans="1:9">
      <c r="A9" s="4" t="s">
        <v>72</v>
      </c>
      <c r="D9" s="6" t="n">
        <v>150000000</v>
      </c>
      <c r="E9" s="6" t="n">
        <v>15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80</v>
      </c>
      <c r="B1" s="2" t="s">
        <v>1</v>
      </c>
    </row>
    <row r="2" spans="1:3">
      <c r="B2" s="2" t="s">
        <v>2</v>
      </c>
      <c r="C2" s="2" t="s">
        <v>41</v>
      </c>
    </row>
    <row r="3" spans="1:3">
      <c r="A3" s="3" t="s">
        <v>81</v>
      </c>
    </row>
    <row r="4" spans="1:3">
      <c r="A4" s="4" t="s">
        <v>82</v>
      </c>
      <c r="B4" s="5" t="n">
        <v>18192</v>
      </c>
      <c r="C4" s="5" t="n">
        <v>17558</v>
      </c>
    </row>
    <row r="5" spans="1:3">
      <c r="A5" s="4" t="s">
        <v>83</v>
      </c>
      <c r="B5" s="6" t="n">
        <v>10636</v>
      </c>
      <c r="C5" s="6" t="n">
        <v>8764</v>
      </c>
    </row>
    <row r="6" spans="1:3">
      <c r="A6" s="4" t="s">
        <v>84</v>
      </c>
      <c r="B6" s="6" t="n">
        <v>28828</v>
      </c>
      <c r="C6" s="6" t="n">
        <v>26322</v>
      </c>
    </row>
    <row r="7" spans="1:3">
      <c r="A7" s="4" t="s">
        <v>85</v>
      </c>
      <c r="B7" s="6" t="n">
        <v>-28828</v>
      </c>
      <c r="C7" s="6" t="n">
        <v>-26322</v>
      </c>
    </row>
    <row r="8" spans="1:3">
      <c r="A8" s="4" t="s">
        <v>86</v>
      </c>
      <c r="B8" s="6" t="n">
        <v>210</v>
      </c>
      <c r="C8" s="6" t="n">
        <v>233</v>
      </c>
    </row>
    <row r="9" spans="1:3">
      <c r="A9" s="4" t="s">
        <v>87</v>
      </c>
      <c r="B9" s="6" t="n">
        <v>-28618</v>
      </c>
      <c r="C9" s="6" t="n">
        <v>-26089</v>
      </c>
    </row>
    <row r="10" spans="1:3">
      <c r="A10" s="4" t="s">
        <v>88</v>
      </c>
      <c r="B10" s="6" t="n">
        <v>2474</v>
      </c>
      <c r="C10" s="6" t="n">
        <v>3266</v>
      </c>
    </row>
    <row r="11" spans="1:3">
      <c r="A11" s="4" t="s">
        <v>89</v>
      </c>
      <c r="B11" s="5" t="n">
        <v>-31092</v>
      </c>
      <c r="C11" s="5" t="n">
        <v>-29355</v>
      </c>
    </row>
    <row r="12" spans="1:3">
      <c r="A12" s="4" t="s">
        <v>90</v>
      </c>
      <c r="B12" s="8" t="n">
        <v>-19.33</v>
      </c>
      <c r="C12" s="8" t="n">
        <v>-259.85</v>
      </c>
    </row>
    <row r="13" spans="1:3">
      <c r="A13" s="4" t="s">
        <v>91</v>
      </c>
      <c r="B13" s="6" t="n">
        <v>1608568</v>
      </c>
      <c r="C13" s="6" t="n">
        <v>11296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9"/>
    <col customWidth="1" max="2" min="2" width="21"/>
  </cols>
  <sheetData>
    <row r="1" spans="1:2">
      <c r="A1" s="1" t="s">
        <v>346</v>
      </c>
      <c r="B1" s="2" t="s">
        <v>347</v>
      </c>
    </row>
    <row r="2" spans="1:2">
      <c r="A2" s="4" t="s">
        <v>348</v>
      </c>
    </row>
    <row r="3" spans="1:2">
      <c r="A3" s="4" t="s">
        <v>349</v>
      </c>
      <c r="B3" s="5" t="n">
        <v>100000</v>
      </c>
    </row>
    <row r="4" spans="1:2">
      <c r="A4" s="4" t="s">
        <v>350</v>
      </c>
      <c r="B4" s="6" t="n">
        <v>68500</v>
      </c>
    </row>
    <row r="5" spans="1:2">
      <c r="A5" s="4" t="s">
        <v>351</v>
      </c>
      <c r="B5" s="6" t="n">
        <v>3400000</v>
      </c>
    </row>
    <row r="6" spans="1:2">
      <c r="A6" s="4" t="s">
        <v>352</v>
      </c>
    </row>
    <row r="7" spans="1:2">
      <c r="A7" s="4" t="s">
        <v>353</v>
      </c>
      <c r="B7" s="5" t="n">
        <v>75000</v>
      </c>
    </row>
    <row r="8" spans="1:2">
      <c r="A8" s="4" t="s">
        <v>354</v>
      </c>
      <c r="B8" s="4" t="s">
        <v>355</v>
      </c>
    </row>
    <row r="9" spans="1:2">
      <c r="A9" s="4" t="s">
        <v>356</v>
      </c>
      <c r="B9" s="4" t="s">
        <v>355</v>
      </c>
    </row>
    <row r="10" spans="1:2">
      <c r="A10" s="4" t="s">
        <v>357</v>
      </c>
      <c r="B10" s="5" t="n">
        <v>340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s>
  <sheetData>
    <row r="1" spans="1:5">
      <c r="A1" s="1" t="s">
        <v>358</v>
      </c>
      <c r="B1" s="2" t="s">
        <v>2</v>
      </c>
      <c r="C1" s="2" t="s">
        <v>359</v>
      </c>
      <c r="D1" s="2" t="s">
        <v>4</v>
      </c>
      <c r="E1" s="2" t="s">
        <v>360</v>
      </c>
    </row>
    <row r="2" spans="1:5">
      <c r="A2" s="4" t="s">
        <v>361</v>
      </c>
    </row>
    <row r="3" spans="1:5">
      <c r="A3" s="4" t="s">
        <v>354</v>
      </c>
      <c r="C3" s="4" t="s">
        <v>355</v>
      </c>
    </row>
    <row r="4" spans="1:5">
      <c r="A4" s="4" t="s">
        <v>356</v>
      </c>
      <c r="C4" s="4" t="s">
        <v>355</v>
      </c>
    </row>
    <row r="5" spans="1:5">
      <c r="A5" s="4" t="s">
        <v>357</v>
      </c>
      <c r="C5" s="5" t="n">
        <v>4100</v>
      </c>
    </row>
    <row r="6" spans="1:5">
      <c r="A6" s="4" t="s">
        <v>362</v>
      </c>
      <c r="C6" s="4" t="s">
        <v>363</v>
      </c>
    </row>
    <row r="7" spans="1:5">
      <c r="A7" s="4" t="s">
        <v>364</v>
      </c>
    </row>
    <row r="8" spans="1:5">
      <c r="A8" s="4" t="s">
        <v>354</v>
      </c>
      <c r="E8" s="4" t="s">
        <v>355</v>
      </c>
    </row>
    <row r="9" spans="1:5">
      <c r="A9" s="4" t="s">
        <v>356</v>
      </c>
      <c r="E9" s="4" t="s">
        <v>355</v>
      </c>
    </row>
    <row r="10" spans="1:5">
      <c r="A10" s="4" t="s">
        <v>357</v>
      </c>
      <c r="E10" s="5" t="n">
        <v>3000</v>
      </c>
    </row>
    <row r="11" spans="1:5">
      <c r="A11" s="4" t="s">
        <v>362</v>
      </c>
      <c r="E11" s="4" t="s">
        <v>363</v>
      </c>
    </row>
    <row r="12" spans="1:5">
      <c r="A12" s="4" t="s">
        <v>365</v>
      </c>
      <c r="D12" s="4" t="s">
        <v>355</v>
      </c>
    </row>
    <row r="13" spans="1:5">
      <c r="A13" s="4" t="s">
        <v>366</v>
      </c>
      <c r="B13" s="4" t="s">
        <v>35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O1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3"/>
    <col customWidth="1" max="11" min="11" width="14"/>
    <col customWidth="1" max="12" min="12" width="14"/>
    <col customWidth="1" max="13" min="13" width="14"/>
    <col customWidth="1" max="14" min="14" width="14"/>
    <col customWidth="1" max="15" min="15" width="14"/>
  </cols>
  <sheetData>
    <row r="1" spans="1:15">
      <c r="A1" s="1" t="s">
        <v>367</v>
      </c>
      <c r="B1" s="2" t="s">
        <v>335</v>
      </c>
      <c r="C1" s="2" t="s">
        <v>368</v>
      </c>
      <c r="D1" s="2" t="s">
        <v>369</v>
      </c>
      <c r="E1" s="2" t="s">
        <v>370</v>
      </c>
      <c r="F1" s="2" t="s">
        <v>371</v>
      </c>
      <c r="G1" s="2" t="s">
        <v>372</v>
      </c>
      <c r="H1" s="2" t="s">
        <v>373</v>
      </c>
      <c r="I1" s="2" t="s">
        <v>374</v>
      </c>
      <c r="J1" s="2" t="s">
        <v>375</v>
      </c>
      <c r="K1" s="2" t="s">
        <v>376</v>
      </c>
      <c r="L1" s="2" t="s">
        <v>377</v>
      </c>
      <c r="M1" s="2" t="s">
        <v>145</v>
      </c>
      <c r="N1" s="2" t="s">
        <v>2</v>
      </c>
      <c r="O1" s="2" t="s">
        <v>41</v>
      </c>
    </row>
    <row r="2" spans="1:15">
      <c r="A2" s="4" t="s">
        <v>378</v>
      </c>
      <c r="N2" s="6" t="n">
        <v>95517</v>
      </c>
      <c r="O2" s="6" t="n">
        <v>10206</v>
      </c>
    </row>
    <row r="3" spans="1:15">
      <c r="A3" s="4" t="s">
        <v>379</v>
      </c>
      <c r="N3" s="5" t="n">
        <v>5869</v>
      </c>
      <c r="O3" s="5" t="n">
        <v>12714</v>
      </c>
    </row>
    <row r="4" spans="1:15">
      <c r="A4" s="4" t="s">
        <v>88</v>
      </c>
      <c r="N4" s="6" t="n">
        <v>2474</v>
      </c>
      <c r="O4" s="6" t="n">
        <v>3266</v>
      </c>
    </row>
    <row r="5" spans="1:15">
      <c r="A5" s="4" t="s">
        <v>179</v>
      </c>
      <c r="N5" s="5" t="n">
        <v>2474</v>
      </c>
      <c r="O5" s="6" t="n">
        <v>3266</v>
      </c>
    </row>
    <row r="6" spans="1:15">
      <c r="A6" s="4" t="s">
        <v>76</v>
      </c>
    </row>
    <row r="7" spans="1:15">
      <c r="A7" s="4" t="s">
        <v>380</v>
      </c>
      <c r="N7" s="6" t="n">
        <v>7938</v>
      </c>
    </row>
    <row r="8" spans="1:15">
      <c r="A8" s="4" t="s">
        <v>381</v>
      </c>
      <c r="M8" s="6" t="n">
        <v>9856</v>
      </c>
    </row>
    <row r="9" spans="1:15">
      <c r="A9" s="4" t="s">
        <v>382</v>
      </c>
      <c r="M9" s="6" t="n">
        <v>281610</v>
      </c>
    </row>
    <row r="10" spans="1:15">
      <c r="A10" s="4" t="s">
        <v>98</v>
      </c>
    </row>
    <row r="11" spans="1:15">
      <c r="A11" s="4" t="s">
        <v>383</v>
      </c>
      <c r="N11" s="6" t="n">
        <v>547420</v>
      </c>
    </row>
    <row r="12" spans="1:15">
      <c r="A12" s="4" t="s">
        <v>384</v>
      </c>
      <c r="N12" s="6" t="n">
        <v>7938</v>
      </c>
    </row>
    <row r="13" spans="1:15">
      <c r="A13" s="4" t="s">
        <v>385</v>
      </c>
      <c r="N13" s="5" t="n">
        <v>1045</v>
      </c>
      <c r="O13" s="6" t="n">
        <v>610</v>
      </c>
    </row>
    <row r="14" spans="1:15">
      <c r="A14" s="4" t="s">
        <v>386</v>
      </c>
    </row>
    <row r="15" spans="1:15">
      <c r="A15" s="4" t="s">
        <v>387</v>
      </c>
      <c r="E15" s="5" t="n">
        <v>6</v>
      </c>
    </row>
    <row r="16" spans="1:15">
      <c r="A16" s="4" t="s">
        <v>384</v>
      </c>
      <c r="E16" s="6" t="n">
        <v>900000</v>
      </c>
    </row>
    <row r="17" spans="1:15">
      <c r="A17" s="4" t="s">
        <v>379</v>
      </c>
      <c r="E17" s="5" t="n">
        <v>4500</v>
      </c>
    </row>
    <row r="18" spans="1:15">
      <c r="A18" s="4" t="s">
        <v>388</v>
      </c>
      <c r="E18" s="8" t="n">
        <v>0.48</v>
      </c>
    </row>
    <row r="19" spans="1:15">
      <c r="A19" s="4" t="s">
        <v>385</v>
      </c>
      <c r="E19" s="5" t="n">
        <v>500</v>
      </c>
    </row>
    <row r="20" spans="1:15">
      <c r="A20" s="4" t="s">
        <v>389</v>
      </c>
      <c r="E20" s="4" t="s">
        <v>390</v>
      </c>
    </row>
    <row r="21" spans="1:15">
      <c r="A21" s="4" t="s">
        <v>391</v>
      </c>
      <c r="E21" s="5" t="n">
        <v>400</v>
      </c>
    </row>
    <row r="22" spans="1:15">
      <c r="A22" s="4" t="s">
        <v>392</v>
      </c>
    </row>
    <row r="23" spans="1:15">
      <c r="A23" s="4" t="s">
        <v>393</v>
      </c>
      <c r="E23" s="4" t="s">
        <v>394</v>
      </c>
    </row>
    <row r="24" spans="1:15">
      <c r="A24" s="4" t="s">
        <v>384</v>
      </c>
      <c r="E24" s="6" t="n">
        <v>135000</v>
      </c>
    </row>
    <row r="25" spans="1:15">
      <c r="A25" s="4" t="s">
        <v>395</v>
      </c>
    </row>
    <row r="26" spans="1:15">
      <c r="A26" s="4" t="s">
        <v>396</v>
      </c>
      <c r="D26" s="5" t="n">
        <v>15000</v>
      </c>
    </row>
    <row r="27" spans="1:15">
      <c r="A27" s="4" t="s">
        <v>384</v>
      </c>
      <c r="D27" s="6" t="n">
        <v>35529</v>
      </c>
    </row>
    <row r="28" spans="1:15">
      <c r="A28" s="4" t="s">
        <v>397</v>
      </c>
      <c r="D28" s="5" t="n">
        <v>200</v>
      </c>
    </row>
    <row r="29" spans="1:15">
      <c r="A29" s="4" t="s">
        <v>398</v>
      </c>
    </row>
    <row r="30" spans="1:15">
      <c r="A30" s="4" t="s">
        <v>399</v>
      </c>
      <c r="B30" s="4" t="s">
        <v>400</v>
      </c>
    </row>
    <row r="31" spans="1:15">
      <c r="A31" s="4" t="s">
        <v>401</v>
      </c>
    </row>
    <row r="32" spans="1:15">
      <c r="A32" s="4" t="s">
        <v>396</v>
      </c>
      <c r="I32" s="5" t="n">
        <v>15000</v>
      </c>
      <c r="K32" s="5" t="n">
        <v>15000</v>
      </c>
    </row>
    <row r="33" spans="1:15">
      <c r="A33" s="4" t="s">
        <v>402</v>
      </c>
      <c r="I33" s="5" t="n">
        <v>245</v>
      </c>
      <c r="K33" s="5" t="n">
        <v>300</v>
      </c>
    </row>
    <row r="34" spans="1:15">
      <c r="A34" s="4" t="s">
        <v>403</v>
      </c>
      <c r="I34" s="6" t="n">
        <v>3500</v>
      </c>
      <c r="K34" s="6" t="n">
        <v>731</v>
      </c>
    </row>
    <row r="35" spans="1:15">
      <c r="A35" s="4" t="s">
        <v>404</v>
      </c>
      <c r="K35" s="4" t="s">
        <v>405</v>
      </c>
    </row>
    <row r="36" spans="1:15">
      <c r="A36" s="4" t="s">
        <v>406</v>
      </c>
      <c r="K36" s="6" t="n">
        <v>15000</v>
      </c>
    </row>
    <row r="37" spans="1:15">
      <c r="A37" s="4" t="s">
        <v>407</v>
      </c>
    </row>
    <row r="38" spans="1:15">
      <c r="A38" s="4" t="s">
        <v>384</v>
      </c>
      <c r="N38" s="6" t="n">
        <v>22800</v>
      </c>
    </row>
    <row r="39" spans="1:15">
      <c r="A39" s="4" t="s">
        <v>408</v>
      </c>
      <c r="N39" s="5" t="n">
        <v>400</v>
      </c>
    </row>
    <row r="40" spans="1:15">
      <c r="A40" s="4" t="s">
        <v>404</v>
      </c>
      <c r="N40" s="4" t="s">
        <v>405</v>
      </c>
    </row>
    <row r="41" spans="1:15">
      <c r="A41" s="4" t="s">
        <v>406</v>
      </c>
      <c r="N41" s="6" t="n">
        <v>26200</v>
      </c>
    </row>
    <row r="42" spans="1:15">
      <c r="A42" s="4" t="s">
        <v>409</v>
      </c>
    </row>
    <row r="43" spans="1:15">
      <c r="A43" s="4" t="s">
        <v>410</v>
      </c>
      <c r="J43" s="5" t="n">
        <v>9500</v>
      </c>
    </row>
    <row r="44" spans="1:15">
      <c r="A44" s="4" t="s">
        <v>411</v>
      </c>
      <c r="J44" s="4" t="s">
        <v>412</v>
      </c>
    </row>
    <row r="45" spans="1:15">
      <c r="A45" s="4" t="s">
        <v>413</v>
      </c>
      <c r="O45" s="6" t="n">
        <v>200</v>
      </c>
    </row>
    <row r="46" spans="1:15">
      <c r="A46" s="4" t="s">
        <v>414</v>
      </c>
      <c r="N46" s="5" t="n">
        <v>33</v>
      </c>
      <c r="O46" s="5" t="n">
        <v>6900</v>
      </c>
    </row>
    <row r="47" spans="1:15">
      <c r="A47" s="4" t="s">
        <v>415</v>
      </c>
      <c r="N47" s="6" t="n">
        <v>2106</v>
      </c>
      <c r="O47" s="6" t="n">
        <v>59300</v>
      </c>
    </row>
    <row r="48" spans="1:15">
      <c r="A48" s="4" t="s">
        <v>416</v>
      </c>
    </row>
    <row r="49" spans="1:15">
      <c r="A49" s="4" t="s">
        <v>384</v>
      </c>
      <c r="O49" s="6" t="n">
        <v>12000</v>
      </c>
    </row>
    <row r="50" spans="1:15">
      <c r="A50" s="4" t="s">
        <v>379</v>
      </c>
      <c r="O50" s="5" t="n">
        <v>2300</v>
      </c>
    </row>
    <row r="51" spans="1:15">
      <c r="A51" s="4" t="s">
        <v>413</v>
      </c>
      <c r="O51" s="5" t="n">
        <v>45</v>
      </c>
    </row>
    <row r="52" spans="1:15">
      <c r="A52" s="4" t="s">
        <v>417</v>
      </c>
    </row>
    <row r="53" spans="1:15">
      <c r="A53" s="4" t="s">
        <v>379</v>
      </c>
      <c r="C53" s="5" t="n">
        <v>7900</v>
      </c>
    </row>
    <row r="54" spans="1:15">
      <c r="A54" s="4" t="s">
        <v>385</v>
      </c>
      <c r="C54" s="5" t="n">
        <v>500</v>
      </c>
    </row>
    <row r="55" spans="1:15">
      <c r="A55" s="4" t="s">
        <v>389</v>
      </c>
      <c r="C55" s="4" t="s">
        <v>418</v>
      </c>
    </row>
    <row r="56" spans="1:15">
      <c r="A56" s="4" t="s">
        <v>419</v>
      </c>
    </row>
    <row r="57" spans="1:15">
      <c r="A57" s="4" t="s">
        <v>387</v>
      </c>
      <c r="L57" s="8" t="n">
        <v>1.1</v>
      </c>
    </row>
    <row r="58" spans="1:15">
      <c r="A58" s="4" t="s">
        <v>384</v>
      </c>
      <c r="L58" s="6" t="n">
        <v>14550000</v>
      </c>
    </row>
    <row r="59" spans="1:15">
      <c r="A59" s="4" t="s">
        <v>420</v>
      </c>
      <c r="L59" s="5" t="n">
        <v>1100</v>
      </c>
    </row>
    <row r="60" spans="1:15">
      <c r="A60" s="4" t="s">
        <v>385</v>
      </c>
      <c r="L60" s="5" t="n">
        <v>100</v>
      </c>
    </row>
    <row r="61" spans="1:15">
      <c r="A61" s="4" t="s">
        <v>389</v>
      </c>
      <c r="L61" s="4" t="s">
        <v>418</v>
      </c>
    </row>
    <row r="62" spans="1:15">
      <c r="A62" s="4" t="s">
        <v>421</v>
      </c>
    </row>
    <row r="63" spans="1:15">
      <c r="A63" s="4" t="s">
        <v>422</v>
      </c>
      <c r="C63" s="8" t="n">
        <v>1.94</v>
      </c>
    </row>
    <row r="64" spans="1:15">
      <c r="A64" s="4" t="s">
        <v>423</v>
      </c>
      <c r="C64" s="4" t="s">
        <v>314</v>
      </c>
    </row>
    <row r="65" spans="1:15">
      <c r="A65" s="4" t="s">
        <v>424</v>
      </c>
    </row>
    <row r="66" spans="1:15">
      <c r="A66" s="4" t="s">
        <v>425</v>
      </c>
      <c r="C66" s="5" t="n">
        <v>9000</v>
      </c>
    </row>
    <row r="67" spans="1:15">
      <c r="A67" s="4" t="s">
        <v>422</v>
      </c>
      <c r="C67" s="8" t="n">
        <v>1.94</v>
      </c>
    </row>
    <row r="68" spans="1:15">
      <c r="A68" s="4" t="s">
        <v>423</v>
      </c>
      <c r="C68" s="4" t="s">
        <v>426</v>
      </c>
    </row>
    <row r="69" spans="1:15">
      <c r="A69" s="4" t="s">
        <v>427</v>
      </c>
    </row>
    <row r="70" spans="1:15">
      <c r="A70" s="4" t="s">
        <v>383</v>
      </c>
      <c r="C70" s="6" t="n">
        <v>547420</v>
      </c>
    </row>
    <row r="71" spans="1:15">
      <c r="A71" s="4" t="s">
        <v>387</v>
      </c>
      <c r="C71" s="8" t="n">
        <v>1.94</v>
      </c>
    </row>
    <row r="72" spans="1:15">
      <c r="A72" s="4" t="s">
        <v>428</v>
      </c>
      <c r="C72" s="6" t="n">
        <v>1</v>
      </c>
    </row>
    <row r="73" spans="1:15">
      <c r="A73" s="4" t="s">
        <v>391</v>
      </c>
      <c r="C73" s="5" t="n">
        <v>600</v>
      </c>
    </row>
    <row r="74" spans="1:15">
      <c r="A74" s="4" t="s">
        <v>429</v>
      </c>
    </row>
    <row r="75" spans="1:15">
      <c r="A75" s="4" t="s">
        <v>380</v>
      </c>
      <c r="C75" s="6" t="n">
        <v>7938</v>
      </c>
    </row>
    <row r="76" spans="1:15">
      <c r="A76" s="4" t="s">
        <v>387</v>
      </c>
      <c r="C76" s="5" t="n">
        <v>1000</v>
      </c>
    </row>
    <row r="77" spans="1:15">
      <c r="A77" s="4" t="s">
        <v>430</v>
      </c>
    </row>
    <row r="78" spans="1:15">
      <c r="A78" s="4" t="s">
        <v>431</v>
      </c>
      <c r="C78" s="10" t="n">
        <v>515.4640000000001</v>
      </c>
    </row>
    <row r="79" spans="1:15">
      <c r="A79" s="4" t="s">
        <v>432</v>
      </c>
    </row>
    <row r="80" spans="1:15">
      <c r="A80" s="4" t="s">
        <v>431</v>
      </c>
      <c r="C80" s="10" t="n">
        <v>257.732</v>
      </c>
    </row>
    <row r="81" spans="1:15">
      <c r="A81" s="4" t="s">
        <v>433</v>
      </c>
    </row>
    <row r="82" spans="1:15">
      <c r="A82" s="4" t="s">
        <v>434</v>
      </c>
      <c r="C82" s="6" t="n">
        <v>1</v>
      </c>
    </row>
    <row r="83" spans="1:15">
      <c r="A83" s="4" t="s">
        <v>435</v>
      </c>
      <c r="C83" s="8" t="n">
        <v>1.94</v>
      </c>
    </row>
    <row r="84" spans="1:15">
      <c r="A84" s="4" t="s">
        <v>436</v>
      </c>
      <c r="C84" s="10" t="n">
        <v>515.4640000000001</v>
      </c>
    </row>
    <row r="85" spans="1:15">
      <c r="A85" s="4" t="s">
        <v>88</v>
      </c>
      <c r="C85" s="5" t="n">
        <v>2500</v>
      </c>
    </row>
    <row r="86" spans="1:15">
      <c r="A86" s="4" t="s">
        <v>437</v>
      </c>
    </row>
    <row r="87" spans="1:15">
      <c r="A87" s="4" t="s">
        <v>384</v>
      </c>
      <c r="F87" s="6" t="n">
        <v>25000</v>
      </c>
    </row>
    <row r="88" spans="1:15">
      <c r="A88" s="4" t="s">
        <v>379</v>
      </c>
      <c r="F88" s="5" t="n">
        <v>800</v>
      </c>
    </row>
    <row r="89" spans="1:15">
      <c r="A89" s="4" t="s">
        <v>420</v>
      </c>
      <c r="F89" s="5" t="n">
        <v>100</v>
      </c>
    </row>
    <row r="90" spans="1:15">
      <c r="A90" s="4" t="s">
        <v>388</v>
      </c>
      <c r="F90" s="8" t="n">
        <v>2.4</v>
      </c>
    </row>
    <row r="91" spans="1:15">
      <c r="A91" s="4" t="s">
        <v>438</v>
      </c>
    </row>
    <row r="92" spans="1:15">
      <c r="A92" s="4" t="s">
        <v>383</v>
      </c>
      <c r="H92" s="6" t="n">
        <v>86171</v>
      </c>
    </row>
    <row r="93" spans="1:15">
      <c r="A93" s="4" t="s">
        <v>387</v>
      </c>
      <c r="H93" s="5" t="n">
        <v>35</v>
      </c>
    </row>
    <row r="94" spans="1:15">
      <c r="A94" s="4" t="s">
        <v>428</v>
      </c>
      <c r="H94" s="6" t="n">
        <v>1</v>
      </c>
    </row>
    <row r="95" spans="1:15">
      <c r="A95" s="4" t="s">
        <v>431</v>
      </c>
      <c r="H95" s="6" t="n">
        <v>1</v>
      </c>
    </row>
    <row r="96" spans="1:15">
      <c r="A96" s="4" t="s">
        <v>378</v>
      </c>
      <c r="H96" s="6" t="n">
        <v>64286</v>
      </c>
    </row>
    <row r="97" spans="1:15">
      <c r="A97" s="4" t="s">
        <v>393</v>
      </c>
      <c r="H97" s="4" t="s">
        <v>394</v>
      </c>
    </row>
    <row r="98" spans="1:15">
      <c r="A98" s="4" t="s">
        <v>439</v>
      </c>
      <c r="H98" s="6" t="n">
        <v>64286</v>
      </c>
    </row>
    <row r="99" spans="1:15">
      <c r="A99" s="4" t="s">
        <v>440</v>
      </c>
    </row>
    <row r="100" spans="1:15">
      <c r="A100" s="4" t="s">
        <v>384</v>
      </c>
      <c r="G100" s="6" t="n">
        <v>64000</v>
      </c>
    </row>
    <row r="101" spans="1:15">
      <c r="A101" s="4" t="s">
        <v>379</v>
      </c>
      <c r="G101" s="5" t="n">
        <v>6</v>
      </c>
    </row>
    <row r="102" spans="1:15">
      <c r="A102" s="4" t="s">
        <v>441</v>
      </c>
    </row>
    <row r="103" spans="1:15">
      <c r="A103" s="4" t="s">
        <v>379</v>
      </c>
      <c r="G103" s="6" t="n">
        <v>13600</v>
      </c>
    </row>
    <row r="104" spans="1:15">
      <c r="A104" s="4" t="s">
        <v>420</v>
      </c>
      <c r="G104" s="5" t="n">
        <v>1100</v>
      </c>
    </row>
    <row r="105" spans="1:15">
      <c r="A105" s="4" t="s">
        <v>388</v>
      </c>
      <c r="G105" s="8" t="n">
        <v>2.4</v>
      </c>
    </row>
    <row r="106" spans="1:15">
      <c r="A106" s="4" t="s">
        <v>385</v>
      </c>
      <c r="G106" s="5" t="n">
        <v>400</v>
      </c>
    </row>
    <row r="107" spans="1:15">
      <c r="A107" s="4" t="s">
        <v>389</v>
      </c>
      <c r="G107" s="4" t="s">
        <v>418</v>
      </c>
    </row>
    <row r="108" spans="1:15">
      <c r="A108" s="4" t="s">
        <v>88</v>
      </c>
      <c r="G108" s="5" t="n">
        <v>3300</v>
      </c>
    </row>
    <row r="109" spans="1:15">
      <c r="A109" s="4" t="s">
        <v>442</v>
      </c>
    </row>
    <row r="110" spans="1:15">
      <c r="A110" s="4" t="s">
        <v>380</v>
      </c>
      <c r="H110" s="6" t="n">
        <v>11984</v>
      </c>
    </row>
    <row r="111" spans="1:15">
      <c r="A111" s="4" t="s">
        <v>387</v>
      </c>
      <c r="H111" s="5" t="n">
        <v>1000</v>
      </c>
    </row>
    <row r="112" spans="1:15">
      <c r="A112" s="4" t="s">
        <v>431</v>
      </c>
      <c r="H112" s="11" t="n">
        <v>28.5714</v>
      </c>
    </row>
    <row r="113" spans="1:15">
      <c r="A113" s="4" t="s">
        <v>434</v>
      </c>
      <c r="H113" s="6" t="n">
        <v>1</v>
      </c>
    </row>
    <row r="114" spans="1:15">
      <c r="A114" s="4" t="s">
        <v>422</v>
      </c>
      <c r="H114" s="5" t="n">
        <v>35</v>
      </c>
    </row>
    <row r="115" spans="1:15">
      <c r="A115" s="4" t="s">
        <v>423</v>
      </c>
      <c r="H115" s="4" t="s">
        <v>314</v>
      </c>
    </row>
    <row r="116" spans="1:15">
      <c r="A116" s="4" t="s">
        <v>435</v>
      </c>
      <c r="H116" s="5" t="n">
        <v>35</v>
      </c>
    </row>
    <row r="117" spans="1:15">
      <c r="A117" s="4" t="s">
        <v>436</v>
      </c>
      <c r="H117" s="11" t="n">
        <v>28.571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4"/>
  </cols>
  <sheetData>
    <row r="1" spans="1:4">
      <c r="A1" s="1" t="s">
        <v>443</v>
      </c>
      <c r="B1" s="2" t="s">
        <v>1</v>
      </c>
    </row>
    <row r="2" spans="1:4">
      <c r="B2" s="2" t="s">
        <v>2</v>
      </c>
      <c r="C2" s="2" t="s">
        <v>41</v>
      </c>
      <c r="D2" s="2" t="s">
        <v>288</v>
      </c>
    </row>
    <row r="3" spans="1:4">
      <c r="A3" s="3" t="s">
        <v>444</v>
      </c>
    </row>
    <row r="4" spans="1:4">
      <c r="A4" s="4" t="s">
        <v>445</v>
      </c>
      <c r="B4" s="6" t="n">
        <v>13740</v>
      </c>
      <c r="C4" s="6" t="n">
        <v>4034</v>
      </c>
    </row>
    <row r="5" spans="1:4">
      <c r="A5" s="4" t="s">
        <v>446</v>
      </c>
      <c r="B5" s="6" t="n">
        <v>95517</v>
      </c>
      <c r="C5" s="6" t="n">
        <v>10206</v>
      </c>
    </row>
    <row r="6" spans="1:4">
      <c r="A6" s="4" t="s">
        <v>447</v>
      </c>
      <c r="B6" s="6" t="n">
        <v>-221</v>
      </c>
      <c r="C6" s="6" t="n">
        <v>-500</v>
      </c>
    </row>
    <row r="7" spans="1:4">
      <c r="A7" s="4" t="s">
        <v>448</v>
      </c>
      <c r="B7" s="6" t="n">
        <v>109036</v>
      </c>
      <c r="C7" s="6" t="n">
        <v>13740</v>
      </c>
      <c r="D7" s="6" t="n">
        <v>4034</v>
      </c>
    </row>
    <row r="8" spans="1:4">
      <c r="A8" s="4" t="s">
        <v>449</v>
      </c>
      <c r="B8" s="6" t="n">
        <v>109036</v>
      </c>
    </row>
    <row r="9" spans="1:4">
      <c r="A9" s="4" t="s">
        <v>450</v>
      </c>
      <c r="B9" s="6" t="n">
        <v>17396</v>
      </c>
    </row>
    <row r="10" spans="1:4">
      <c r="A10" s="3" t="s">
        <v>451</v>
      </c>
    </row>
    <row r="11" spans="1:4">
      <c r="A11" s="4" t="s">
        <v>445</v>
      </c>
      <c r="B11" s="8" t="n">
        <v>1430.9</v>
      </c>
      <c r="C11" s="8" t="n">
        <v>3998.89</v>
      </c>
    </row>
    <row r="12" spans="1:4">
      <c r="A12" s="4" t="s">
        <v>446</v>
      </c>
      <c r="B12" s="9" t="n">
        <v>21.74</v>
      </c>
      <c r="C12" s="9" t="n">
        <v>375.15</v>
      </c>
    </row>
    <row r="13" spans="1:4">
      <c r="A13" s="4" t="s">
        <v>447</v>
      </c>
      <c r="B13" s="9" t="n">
        <v>359.86</v>
      </c>
      <c r="C13" s="9" t="n">
        <v>388.44</v>
      </c>
    </row>
    <row r="14" spans="1:4">
      <c r="A14" s="4" t="s">
        <v>448</v>
      </c>
      <c r="B14" s="9" t="n">
        <v>199.57</v>
      </c>
      <c r="C14" s="8" t="n">
        <v>1430.9</v>
      </c>
      <c r="D14" s="8" t="n">
        <v>3998.89</v>
      </c>
    </row>
    <row r="15" spans="1:4">
      <c r="A15" s="4" t="s">
        <v>449</v>
      </c>
      <c r="B15" s="9" t="n">
        <v>199.57</v>
      </c>
    </row>
    <row r="16" spans="1:4">
      <c r="A16" s="4" t="s">
        <v>450</v>
      </c>
      <c r="B16" s="8" t="n">
        <v>1019.67</v>
      </c>
    </row>
    <row r="17" spans="1:4">
      <c r="A17" s="3" t="s">
        <v>452</v>
      </c>
    </row>
    <row r="18" spans="1:4">
      <c r="A18" s="4" t="s">
        <v>448</v>
      </c>
      <c r="B18" s="4" t="s">
        <v>453</v>
      </c>
      <c r="C18" s="4" t="s">
        <v>454</v>
      </c>
      <c r="D18" s="4" t="s">
        <v>455</v>
      </c>
    </row>
    <row r="19" spans="1:4">
      <c r="A19" s="4" t="s">
        <v>449</v>
      </c>
      <c r="B19" s="4" t="s">
        <v>453</v>
      </c>
    </row>
    <row r="20" spans="1:4">
      <c r="A20" s="4" t="s">
        <v>450</v>
      </c>
      <c r="B20" s="4" t="s">
        <v>456</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2"/>
    <col customWidth="1" max="2" min="2" width="23"/>
    <col customWidth="1" max="3" min="3" width="17"/>
  </cols>
  <sheetData>
    <row r="1" spans="1:3">
      <c r="A1" s="1" t="s">
        <v>457</v>
      </c>
      <c r="B1" s="2" t="s">
        <v>1</v>
      </c>
    </row>
    <row r="2" spans="1:3">
      <c r="B2" s="2" t="s">
        <v>2</v>
      </c>
      <c r="C2" s="2" t="s">
        <v>41</v>
      </c>
    </row>
    <row r="3" spans="1:3">
      <c r="A3" s="4" t="s">
        <v>458</v>
      </c>
      <c r="B3" s="4" t="s">
        <v>459</v>
      </c>
      <c r="C3" s="4" t="s">
        <v>460</v>
      </c>
    </row>
    <row r="4" spans="1:3">
      <c r="A4" s="4" t="s">
        <v>461</v>
      </c>
      <c r="B4" s="4" t="s">
        <v>460</v>
      </c>
      <c r="C4" s="4" t="s">
        <v>462</v>
      </c>
    </row>
    <row r="5" spans="1:3">
      <c r="A5" s="4" t="s">
        <v>463</v>
      </c>
      <c r="B5" s="4" t="s">
        <v>464</v>
      </c>
      <c r="C5" s="4" t="s">
        <v>465</v>
      </c>
    </row>
    <row r="6" spans="1:3">
      <c r="A6" s="4" t="s">
        <v>466</v>
      </c>
      <c r="B6" s="4" t="s">
        <v>467</v>
      </c>
      <c r="C6" s="4" t="s">
        <v>468</v>
      </c>
    </row>
    <row r="7" spans="1:3">
      <c r="A7" s="4" t="s">
        <v>469</v>
      </c>
      <c r="B7" s="4" t="s">
        <v>470</v>
      </c>
      <c r="C7" s="4" t="s">
        <v>470</v>
      </c>
    </row>
    <row r="8" spans="1:3">
      <c r="A8" s="4" t="s">
        <v>471</v>
      </c>
    </row>
    <row r="9" spans="1:3">
      <c r="A9" s="4" t="s">
        <v>472</v>
      </c>
      <c r="B9" s="4" t="s">
        <v>473</v>
      </c>
      <c r="C9" s="4" t="s">
        <v>474</v>
      </c>
    </row>
    <row r="10" spans="1:3">
      <c r="A10" s="4" t="s">
        <v>475</v>
      </c>
    </row>
    <row r="11" spans="1:3">
      <c r="A11" s="4" t="s">
        <v>472</v>
      </c>
      <c r="B11" s="4" t="s">
        <v>476</v>
      </c>
      <c r="C11" s="4" t="s">
        <v>477</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J50"/>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3"/>
    <col customWidth="1" max="8" min="8" width="22"/>
    <col customWidth="1" max="9" min="9" width="14"/>
    <col customWidth="1" max="10" min="10" width="14"/>
  </cols>
  <sheetData>
    <row r="1" spans="1:10">
      <c r="A1" s="1" t="s">
        <v>478</v>
      </c>
      <c r="B1" s="2" t="s">
        <v>479</v>
      </c>
      <c r="C1" s="2" t="s">
        <v>480</v>
      </c>
      <c r="D1" s="2" t="s">
        <v>481</v>
      </c>
      <c r="E1" s="2" t="s">
        <v>482</v>
      </c>
      <c r="F1" s="2" t="s">
        <v>483</v>
      </c>
      <c r="G1" s="2" t="s">
        <v>484</v>
      </c>
      <c r="H1" s="2" t="s">
        <v>2</v>
      </c>
      <c r="I1" s="2" t="s">
        <v>41</v>
      </c>
      <c r="J1" s="2" t="s">
        <v>288</v>
      </c>
    </row>
    <row r="2" spans="1:10">
      <c r="A2" s="4" t="s">
        <v>485</v>
      </c>
      <c r="H2" s="8" t="n">
        <v>16.54</v>
      </c>
      <c r="I2" s="8" t="n">
        <v>277.77</v>
      </c>
    </row>
    <row r="3" spans="1:10">
      <c r="A3" s="4" t="s">
        <v>486</v>
      </c>
      <c r="H3" s="5" t="n">
        <v>1457</v>
      </c>
      <c r="I3" s="5" t="n">
        <v>1627</v>
      </c>
    </row>
    <row r="4" spans="1:10">
      <c r="A4" s="4" t="s">
        <v>98</v>
      </c>
    </row>
    <row r="5" spans="1:10">
      <c r="A5" s="4" t="s">
        <v>487</v>
      </c>
      <c r="H5" s="6" t="n">
        <v>2558</v>
      </c>
    </row>
    <row r="6" spans="1:10">
      <c r="A6" s="4" t="s">
        <v>488</v>
      </c>
      <c r="H6" s="6" t="n">
        <v>7938</v>
      </c>
    </row>
    <row r="7" spans="1:10">
      <c r="A7" s="4" t="s">
        <v>489</v>
      </c>
    </row>
    <row r="8" spans="1:10">
      <c r="A8" s="4" t="s">
        <v>490</v>
      </c>
      <c r="B8" s="6" t="n">
        <v>15000</v>
      </c>
    </row>
    <row r="9" spans="1:10">
      <c r="A9" s="4" t="s">
        <v>491</v>
      </c>
      <c r="H9" s="4" t="s">
        <v>492</v>
      </c>
    </row>
    <row r="10" spans="1:10">
      <c r="A10" s="4" t="s">
        <v>493</v>
      </c>
      <c r="H10" s="6" t="n">
        <v>11041</v>
      </c>
    </row>
    <row r="11" spans="1:10">
      <c r="A11" s="4" t="s">
        <v>494</v>
      </c>
      <c r="H11" s="5" t="n">
        <v>28000</v>
      </c>
    </row>
    <row r="12" spans="1:10">
      <c r="A12" s="4" t="s">
        <v>495</v>
      </c>
    </row>
    <row r="13" spans="1:10">
      <c r="A13" s="4" t="s">
        <v>487</v>
      </c>
      <c r="D13" s="6" t="n">
        <v>1578</v>
      </c>
    </row>
    <row r="14" spans="1:10">
      <c r="A14" s="4" t="s">
        <v>496</v>
      </c>
      <c r="D14" s="5" t="n">
        <v>7000</v>
      </c>
    </row>
    <row r="15" spans="1:10">
      <c r="A15" s="4" t="s">
        <v>497</v>
      </c>
      <c r="D15" s="5" t="n">
        <v>2000</v>
      </c>
    </row>
    <row r="16" spans="1:10">
      <c r="A16" s="4" t="s">
        <v>498</v>
      </c>
    </row>
    <row r="17" spans="1:10">
      <c r="A17" s="4" t="s">
        <v>487</v>
      </c>
      <c r="E17" s="6" t="n">
        <v>2381</v>
      </c>
    </row>
    <row r="18" spans="1:10">
      <c r="A18" s="4" t="s">
        <v>496</v>
      </c>
      <c r="E18" s="5" t="n">
        <v>16000</v>
      </c>
    </row>
    <row r="19" spans="1:10">
      <c r="A19" s="4" t="s">
        <v>497</v>
      </c>
      <c r="E19" s="5" t="n">
        <v>29000</v>
      </c>
    </row>
    <row r="20" spans="1:10">
      <c r="A20" s="4" t="s">
        <v>499</v>
      </c>
    </row>
    <row r="21" spans="1:10">
      <c r="A21" s="4" t="s">
        <v>494</v>
      </c>
      <c r="I21" s="6" t="n">
        <v>32000</v>
      </c>
    </row>
    <row r="22" spans="1:10">
      <c r="A22" s="4" t="s">
        <v>500</v>
      </c>
      <c r="H22" s="5" t="n">
        <v>9000</v>
      </c>
      <c r="I22" s="5" t="n">
        <v>38000</v>
      </c>
    </row>
    <row r="23" spans="1:10">
      <c r="A23" s="4" t="s">
        <v>501</v>
      </c>
    </row>
    <row r="24" spans="1:10">
      <c r="A24" s="4" t="s">
        <v>487</v>
      </c>
      <c r="F24" s="6" t="n">
        <v>177</v>
      </c>
    </row>
    <row r="25" spans="1:10">
      <c r="A25" s="4" t="s">
        <v>496</v>
      </c>
      <c r="F25" s="5" t="n">
        <v>35000</v>
      </c>
    </row>
    <row r="26" spans="1:10">
      <c r="A26" s="4" t="s">
        <v>497</v>
      </c>
      <c r="F26" s="5" t="n">
        <v>3000</v>
      </c>
    </row>
    <row r="27" spans="1:10">
      <c r="A27" s="4" t="s">
        <v>502</v>
      </c>
    </row>
    <row r="28" spans="1:10">
      <c r="A28" s="4" t="s">
        <v>488</v>
      </c>
      <c r="C28" s="6" t="n">
        <v>13200</v>
      </c>
    </row>
    <row r="29" spans="1:10">
      <c r="A29" s="4" t="s">
        <v>503</v>
      </c>
    </row>
    <row r="30" spans="1:10">
      <c r="A30" s="4" t="s">
        <v>493</v>
      </c>
      <c r="B30" s="6" t="n">
        <v>140000</v>
      </c>
      <c r="H30" s="6" t="n">
        <v>55825</v>
      </c>
    </row>
    <row r="31" spans="1:10">
      <c r="A31" s="4" t="s">
        <v>504</v>
      </c>
    </row>
    <row r="32" spans="1:10">
      <c r="A32" s="4" t="s">
        <v>505</v>
      </c>
      <c r="H32" s="4" t="s">
        <v>426</v>
      </c>
    </row>
    <row r="33" spans="1:10">
      <c r="A33" s="4" t="s">
        <v>506</v>
      </c>
      <c r="H33" s="4" t="s">
        <v>507</v>
      </c>
    </row>
    <row r="34" spans="1:10">
      <c r="A34" s="4" t="s">
        <v>508</v>
      </c>
    </row>
    <row r="35" spans="1:10">
      <c r="A35" s="4" t="s">
        <v>505</v>
      </c>
      <c r="H35" s="4" t="s">
        <v>509</v>
      </c>
    </row>
    <row r="36" spans="1:10">
      <c r="A36" s="4" t="s">
        <v>506</v>
      </c>
      <c r="H36" s="4" t="s">
        <v>510</v>
      </c>
    </row>
    <row r="37" spans="1:10">
      <c r="A37" s="4" t="s">
        <v>511</v>
      </c>
    </row>
    <row r="38" spans="1:10">
      <c r="A38" s="4" t="s">
        <v>491</v>
      </c>
      <c r="B38" s="4" t="s">
        <v>512</v>
      </c>
    </row>
    <row r="39" spans="1:10">
      <c r="A39" s="4" t="s">
        <v>513</v>
      </c>
    </row>
    <row r="40" spans="1:10">
      <c r="A40" s="4" t="s">
        <v>491</v>
      </c>
      <c r="B40" s="4" t="s">
        <v>514</v>
      </c>
    </row>
    <row r="41" spans="1:10">
      <c r="A41" s="4" t="s">
        <v>515</v>
      </c>
    </row>
    <row r="42" spans="1:10">
      <c r="A42" s="4" t="s">
        <v>516</v>
      </c>
      <c r="I42" s="6" t="n">
        <v>8</v>
      </c>
    </row>
    <row r="43" spans="1:10">
      <c r="A43" s="4" t="s">
        <v>517</v>
      </c>
    </row>
    <row r="44" spans="1:10">
      <c r="A44" s="4" t="s">
        <v>505</v>
      </c>
      <c r="G44" s="4" t="s">
        <v>518</v>
      </c>
    </row>
    <row r="45" spans="1:10">
      <c r="A45" s="4" t="s">
        <v>516</v>
      </c>
      <c r="G45" s="6" t="n">
        <v>57</v>
      </c>
      <c r="J45" s="6" t="n">
        <v>49</v>
      </c>
    </row>
    <row r="46" spans="1:10">
      <c r="A46" s="4" t="s">
        <v>485</v>
      </c>
      <c r="G46" s="5" t="n">
        <v>2290</v>
      </c>
    </row>
    <row r="47" spans="1:10">
      <c r="A47" s="4" t="s">
        <v>294</v>
      </c>
    </row>
    <row r="48" spans="1:10">
      <c r="A48" s="4" t="s">
        <v>486</v>
      </c>
      <c r="H48" s="5" t="n">
        <v>1500</v>
      </c>
      <c r="I48" s="5" t="n">
        <v>1600</v>
      </c>
    </row>
    <row r="49" spans="1:10">
      <c r="A49" s="4" t="s">
        <v>519</v>
      </c>
      <c r="H49" s="5" t="n">
        <v>1800</v>
      </c>
    </row>
    <row r="50" spans="1:10">
      <c r="A50" s="4" t="s">
        <v>520</v>
      </c>
      <c r="H50" s="4" t="s">
        <v>52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51"/>
    <col customWidth="1" max="2" min="2" width="30"/>
  </cols>
  <sheetData>
    <row r="1" spans="1:2">
      <c r="A1" s="1" t="s">
        <v>522</v>
      </c>
      <c r="B1" s="2" t="s">
        <v>1</v>
      </c>
    </row>
    <row r="2" spans="1:2">
      <c r="B2" s="2" t="s">
        <v>523</v>
      </c>
    </row>
    <row r="3" spans="1:2">
      <c r="A3" s="3" t="s">
        <v>524</v>
      </c>
    </row>
    <row r="4" spans="1:2">
      <c r="A4" s="4" t="s">
        <v>525</v>
      </c>
      <c r="B4" s="6" t="n">
        <v>5138158</v>
      </c>
    </row>
    <row r="5" spans="1:2">
      <c r="A5" s="4" t="s">
        <v>526</v>
      </c>
    </row>
    <row r="6" spans="1:2">
      <c r="A6" s="3" t="s">
        <v>524</v>
      </c>
    </row>
    <row r="7" spans="1:2">
      <c r="A7" s="4" t="s">
        <v>527</v>
      </c>
      <c r="B7" s="8" t="n">
        <v>1.94</v>
      </c>
    </row>
    <row r="8" spans="1:2">
      <c r="A8" s="4" t="s">
        <v>525</v>
      </c>
      <c r="B8" s="6" t="n">
        <v>2500</v>
      </c>
    </row>
    <row r="9" spans="1:2">
      <c r="A9" s="4" t="s">
        <v>528</v>
      </c>
      <c r="B9" s="4" t="s">
        <v>529</v>
      </c>
    </row>
    <row r="10" spans="1:2">
      <c r="A10" s="4" t="s">
        <v>530</v>
      </c>
    </row>
    <row r="11" spans="1:2">
      <c r="A11" s="3" t="s">
        <v>524</v>
      </c>
    </row>
    <row r="12" spans="1:2">
      <c r="A12" s="4" t="s">
        <v>527</v>
      </c>
      <c r="B12" s="8" t="n">
        <v>1.94</v>
      </c>
    </row>
    <row r="13" spans="1:2">
      <c r="A13" s="4" t="s">
        <v>525</v>
      </c>
      <c r="B13" s="6" t="n">
        <v>4639172</v>
      </c>
    </row>
    <row r="14" spans="1:2">
      <c r="A14" s="4" t="s">
        <v>528</v>
      </c>
      <c r="B14" s="4" t="s">
        <v>531</v>
      </c>
    </row>
    <row r="15" spans="1:2">
      <c r="A15" s="4" t="s">
        <v>532</v>
      </c>
    </row>
    <row r="16" spans="1:2">
      <c r="A16" s="3" t="s">
        <v>524</v>
      </c>
    </row>
    <row r="17" spans="1:2">
      <c r="A17" s="4" t="s">
        <v>527</v>
      </c>
      <c r="B17" s="5" t="n">
        <v>35</v>
      </c>
    </row>
    <row r="18" spans="1:2">
      <c r="A18" s="4" t="s">
        <v>525</v>
      </c>
      <c r="B18" s="6" t="n">
        <v>490571</v>
      </c>
    </row>
    <row r="19" spans="1:2">
      <c r="A19" s="4" t="s">
        <v>528</v>
      </c>
      <c r="B19" s="4" t="s">
        <v>533</v>
      </c>
    </row>
    <row r="20" spans="1:2">
      <c r="A20" s="4" t="s">
        <v>534</v>
      </c>
    </row>
    <row r="21" spans="1:2">
      <c r="A21" s="3" t="s">
        <v>524</v>
      </c>
    </row>
    <row r="22" spans="1:2">
      <c r="A22" s="4" t="s">
        <v>527</v>
      </c>
      <c r="B22" s="5" t="n">
        <v>630</v>
      </c>
    </row>
    <row r="23" spans="1:2">
      <c r="A23" s="4" t="s">
        <v>525</v>
      </c>
      <c r="B23" s="6" t="n">
        <v>5441</v>
      </c>
    </row>
    <row r="24" spans="1:2">
      <c r="A24" s="4" t="s">
        <v>528</v>
      </c>
      <c r="B24" s="4" t="s">
        <v>535</v>
      </c>
    </row>
    <row r="25" spans="1:2">
      <c r="A25" s="4" t="s">
        <v>536</v>
      </c>
    </row>
    <row r="26" spans="1:2">
      <c r="A26" s="3" t="s">
        <v>524</v>
      </c>
    </row>
    <row r="27" spans="1:2">
      <c r="A27" s="4" t="s">
        <v>527</v>
      </c>
      <c r="B27" s="8" t="n">
        <v>687.5</v>
      </c>
    </row>
    <row r="28" spans="1:2">
      <c r="A28" s="4" t="s">
        <v>525</v>
      </c>
      <c r="B28" s="6" t="n">
        <v>474</v>
      </c>
    </row>
    <row r="29" spans="1:2">
      <c r="A29" s="4" t="s">
        <v>528</v>
      </c>
      <c r="B29" s="4" t="s">
        <v>53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7</v>
      </c>
      <c r="B1" s="2" t="s">
        <v>1</v>
      </c>
    </row>
    <row r="2" spans="1:3">
      <c r="B2" s="2" t="s">
        <v>2</v>
      </c>
      <c r="C2" s="2" t="s">
        <v>41</v>
      </c>
    </row>
    <row r="3" spans="1:3">
      <c r="A3" s="4" t="s">
        <v>538</v>
      </c>
      <c r="B3" s="5" t="n">
        <v>70</v>
      </c>
    </row>
    <row r="4" spans="1:3">
      <c r="A4" s="4" t="s">
        <v>293</v>
      </c>
    </row>
    <row r="5" spans="1:3">
      <c r="A5" s="4" t="s">
        <v>539</v>
      </c>
      <c r="B5" s="6" t="n">
        <v>2000</v>
      </c>
    </row>
    <row r="6" spans="1:3">
      <c r="A6" s="4" t="s">
        <v>538</v>
      </c>
      <c r="B6" s="5" t="n">
        <v>70</v>
      </c>
    </row>
    <row r="7" spans="1:3">
      <c r="A7" s="4" t="s">
        <v>540</v>
      </c>
      <c r="B7" s="5" t="n">
        <v>35</v>
      </c>
    </row>
    <row r="8" spans="1:3">
      <c r="A8" s="4" t="s">
        <v>541</v>
      </c>
      <c r="B8" s="6" t="n">
        <v>24</v>
      </c>
    </row>
    <row r="9" spans="1:3">
      <c r="A9" s="4" t="s">
        <v>542</v>
      </c>
      <c r="B9" s="5" t="n">
        <v>25000</v>
      </c>
    </row>
    <row r="10" spans="1:3">
      <c r="A10" s="4" t="s">
        <v>526</v>
      </c>
    </row>
    <row r="11" spans="1:3">
      <c r="A11" s="4" t="s">
        <v>541</v>
      </c>
      <c r="C11" s="6" t="n">
        <v>11</v>
      </c>
    </row>
    <row r="12" spans="1:3">
      <c r="A12" s="4" t="s">
        <v>542</v>
      </c>
      <c r="C12" s="5" t="n">
        <v>12000</v>
      </c>
    </row>
    <row r="13" spans="1:3">
      <c r="A13" s="4" t="s">
        <v>530</v>
      </c>
    </row>
    <row r="14" spans="1:3">
      <c r="A14" s="4" t="s">
        <v>541</v>
      </c>
      <c r="C14" s="6" t="n">
        <v>919</v>
      </c>
    </row>
    <row r="15" spans="1:3">
      <c r="A15" s="4" t="s">
        <v>542</v>
      </c>
      <c r="C15" s="5" t="n">
        <v>425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2"/>
    <col customWidth="1" max="2" min="2" width="21"/>
  </cols>
  <sheetData>
    <row r="1" spans="1:2">
      <c r="A1" s="1" t="s">
        <v>543</v>
      </c>
      <c r="B1" s="2" t="s">
        <v>298</v>
      </c>
    </row>
    <row r="2" spans="1:2">
      <c r="A2" s="3" t="s">
        <v>544</v>
      </c>
    </row>
    <row r="3" spans="1:2">
      <c r="A3" s="4" t="s">
        <v>545</v>
      </c>
      <c r="B3" s="5" t="n">
        <v>358</v>
      </c>
    </row>
    <row r="4" spans="1:2">
      <c r="A4" s="4" t="s">
        <v>546</v>
      </c>
      <c r="B4" s="6" t="n">
        <v>6</v>
      </c>
    </row>
    <row r="5" spans="1:2">
      <c r="A5" s="4" t="s">
        <v>547</v>
      </c>
      <c r="B5" s="6" t="n">
        <v>-6</v>
      </c>
    </row>
    <row r="6" spans="1:2">
      <c r="A6" s="4" t="s">
        <v>548</v>
      </c>
      <c r="B6" s="5" t="n">
        <v>35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21"/>
  </cols>
  <sheetData>
    <row r="1" spans="1:2">
      <c r="A1" s="1" t="s">
        <v>549</v>
      </c>
      <c r="B1" s="2" t="s">
        <v>1</v>
      </c>
    </row>
    <row r="2" spans="1:2">
      <c r="B2" s="2" t="s">
        <v>298</v>
      </c>
    </row>
    <row r="3" spans="1:2">
      <c r="A3" s="3" t="s">
        <v>550</v>
      </c>
    </row>
    <row r="4" spans="1:2">
      <c r="A4" s="4" t="s">
        <v>551</v>
      </c>
      <c r="B4" s="5" t="n">
        <v>455</v>
      </c>
    </row>
    <row r="5" spans="1:2">
      <c r="A5" s="4" t="s">
        <v>552</v>
      </c>
      <c r="B5" s="4" t="s">
        <v>553</v>
      </c>
    </row>
    <row r="6" spans="1:2">
      <c r="A6" s="4" t="s">
        <v>554</v>
      </c>
      <c r="B6" s="4" t="s">
        <v>55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92</v>
      </c>
      <c r="B1" s="2" t="s">
        <v>1</v>
      </c>
    </row>
    <row r="2" spans="1:3">
      <c r="B2" s="2" t="s">
        <v>2</v>
      </c>
      <c r="C2" s="2" t="s">
        <v>41</v>
      </c>
    </row>
    <row r="3" spans="1:3">
      <c r="A3" s="3" t="s">
        <v>93</v>
      </c>
    </row>
    <row r="4" spans="1:3">
      <c r="A4" s="4" t="s">
        <v>87</v>
      </c>
      <c r="B4" s="5" t="n">
        <v>-28618</v>
      </c>
      <c r="C4" s="5" t="n">
        <v>-26089</v>
      </c>
    </row>
    <row r="5" spans="1:3">
      <c r="A5" s="3" t="s">
        <v>94</v>
      </c>
    </row>
    <row r="6" spans="1:3">
      <c r="A6" s="4" t="s">
        <v>95</v>
      </c>
      <c r="B6" s="6" t="n">
        <v>-5</v>
      </c>
      <c r="C6" s="6" t="n">
        <v>-29</v>
      </c>
    </row>
    <row r="7" spans="1:3">
      <c r="A7" s="4" t="s">
        <v>96</v>
      </c>
      <c r="B7" s="5" t="n">
        <v>-28623</v>
      </c>
      <c r="C7" s="5" t="n">
        <v>-2611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4"/>
  </cols>
  <sheetData>
    <row r="1" spans="1:4">
      <c r="A1" s="1" t="s">
        <v>556</v>
      </c>
      <c r="B1" s="2" t="s">
        <v>1</v>
      </c>
    </row>
    <row r="2" spans="1:4">
      <c r="B2" s="2" t="s">
        <v>2</v>
      </c>
      <c r="C2" s="2" t="s">
        <v>557</v>
      </c>
      <c r="D2" s="2" t="s">
        <v>483</v>
      </c>
    </row>
    <row r="3" spans="1:4">
      <c r="A3" s="4" t="s">
        <v>558</v>
      </c>
      <c r="B3" s="5" t="n">
        <v>356</v>
      </c>
    </row>
    <row r="4" spans="1:4">
      <c r="A4" s="4" t="s">
        <v>559</v>
      </c>
      <c r="B4" s="6" t="n">
        <v>358</v>
      </c>
    </row>
    <row r="5" spans="1:4">
      <c r="A5" s="4" t="s">
        <v>560</v>
      </c>
      <c r="B5" s="6" t="n">
        <v>352</v>
      </c>
    </row>
    <row r="6" spans="1:4">
      <c r="A6" s="4" t="s">
        <v>561</v>
      </c>
      <c r="B6" s="6" t="n">
        <v>6</v>
      </c>
    </row>
    <row r="7" spans="1:4">
      <c r="A7" s="4" t="s">
        <v>562</v>
      </c>
      <c r="B7" s="5" t="n">
        <v>500</v>
      </c>
    </row>
    <row r="8" spans="1:4">
      <c r="A8" s="4" t="s">
        <v>309</v>
      </c>
    </row>
    <row r="9" spans="1:4">
      <c r="A9" s="4" t="s">
        <v>558</v>
      </c>
      <c r="C9" s="5" t="n">
        <v>100</v>
      </c>
      <c r="D9" s="5" t="n">
        <v>400</v>
      </c>
    </row>
    <row r="10" spans="1:4">
      <c r="A10" s="4" t="s">
        <v>559</v>
      </c>
      <c r="C10" s="5" t="n">
        <v>100</v>
      </c>
      <c r="D10" s="5" t="n">
        <v>4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563</v>
      </c>
      <c r="B1" s="2" t="s">
        <v>1</v>
      </c>
    </row>
    <row r="2" spans="1:3">
      <c r="B2" s="2" t="s">
        <v>2</v>
      </c>
      <c r="C2" s="2" t="s">
        <v>41</v>
      </c>
    </row>
    <row r="3" spans="1:3">
      <c r="A3" s="3" t="s">
        <v>564</v>
      </c>
    </row>
    <row r="4" spans="1:3">
      <c r="A4" s="4" t="s">
        <v>565</v>
      </c>
      <c r="B4" s="5" t="n">
        <v>14600</v>
      </c>
    </row>
    <row r="5" spans="1:3">
      <c r="A5" s="4" t="s">
        <v>566</v>
      </c>
    </row>
    <row r="6" spans="1:3">
      <c r="A6" s="3" t="s">
        <v>564</v>
      </c>
    </row>
    <row r="7" spans="1:3">
      <c r="A7" s="4" t="s">
        <v>567</v>
      </c>
      <c r="B7" s="4" t="s">
        <v>514</v>
      </c>
    </row>
    <row r="8" spans="1:3">
      <c r="A8" s="4" t="s">
        <v>568</v>
      </c>
      <c r="B8" s="4" t="s">
        <v>569</v>
      </c>
    </row>
    <row r="9" spans="1:3">
      <c r="A9" s="4" t="s">
        <v>570</v>
      </c>
      <c r="B9" s="4" t="s">
        <v>412</v>
      </c>
    </row>
    <row r="10" spans="1:3">
      <c r="A10" s="4" t="s">
        <v>571</v>
      </c>
      <c r="B10" s="5" t="n">
        <v>100</v>
      </c>
      <c r="C10" s="5" t="n">
        <v>2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572</v>
      </c>
      <c r="B1" s="2" t="s">
        <v>1</v>
      </c>
    </row>
    <row r="2" spans="1:3">
      <c r="B2" s="2" t="s">
        <v>2</v>
      </c>
      <c r="C2" s="2" t="s">
        <v>41</v>
      </c>
    </row>
    <row r="3" spans="1:3">
      <c r="A3" s="3" t="s">
        <v>220</v>
      </c>
    </row>
    <row r="4" spans="1:3">
      <c r="A4" s="4" t="s">
        <v>573</v>
      </c>
      <c r="B4" s="5" t="n">
        <v>-22630</v>
      </c>
      <c r="C4" s="5" t="n">
        <v>-21502</v>
      </c>
    </row>
    <row r="5" spans="1:3">
      <c r="A5" s="4" t="s">
        <v>574</v>
      </c>
      <c r="B5" s="6" t="n">
        <v>-5988</v>
      </c>
      <c r="C5" s="6" t="n">
        <v>-4587</v>
      </c>
    </row>
    <row r="6" spans="1:3">
      <c r="A6" s="4" t="s">
        <v>102</v>
      </c>
      <c r="B6" s="5" t="n">
        <v>-28618</v>
      </c>
      <c r="C6" s="5" t="n">
        <v>-26089</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575</v>
      </c>
      <c r="B1" s="2" t="s">
        <v>1</v>
      </c>
    </row>
    <row r="2" spans="1:3">
      <c r="B2" s="2" t="s">
        <v>2</v>
      </c>
      <c r="C2" s="2" t="s">
        <v>41</v>
      </c>
    </row>
    <row r="3" spans="1:3">
      <c r="A3" s="3" t="s">
        <v>220</v>
      </c>
    </row>
    <row r="4" spans="1:3">
      <c r="A4" s="4" t="s">
        <v>576</v>
      </c>
      <c r="B4" s="4" t="s">
        <v>577</v>
      </c>
      <c r="C4" s="4" t="s">
        <v>577</v>
      </c>
    </row>
    <row r="5" spans="1:3">
      <c r="A5" s="4" t="s">
        <v>578</v>
      </c>
      <c r="B5" s="4" t="s">
        <v>470</v>
      </c>
      <c r="C5" s="4" t="s">
        <v>470</v>
      </c>
    </row>
    <row r="6" spans="1:3">
      <c r="A6" s="4" t="s">
        <v>579</v>
      </c>
      <c r="B6" s="4" t="s">
        <v>470</v>
      </c>
      <c r="C6" s="4" t="s">
        <v>580</v>
      </c>
    </row>
    <row r="7" spans="1:3">
      <c r="A7" s="4" t="s">
        <v>581</v>
      </c>
      <c r="B7" s="4" t="s">
        <v>582</v>
      </c>
      <c r="C7" s="4" t="s">
        <v>583</v>
      </c>
    </row>
    <row r="8" spans="1:3">
      <c r="A8" s="4" t="s">
        <v>584</v>
      </c>
      <c r="B8" s="4" t="s">
        <v>585</v>
      </c>
      <c r="C8" s="4" t="s">
        <v>586</v>
      </c>
    </row>
    <row r="9" spans="1:3">
      <c r="A9" s="4" t="s">
        <v>587</v>
      </c>
      <c r="B9" s="4" t="s">
        <v>470</v>
      </c>
      <c r="C9" s="4" t="s">
        <v>588</v>
      </c>
    </row>
    <row r="10" spans="1:3">
      <c r="A10" s="4" t="s">
        <v>589</v>
      </c>
      <c r="B10" s="4" t="s">
        <v>590</v>
      </c>
      <c r="C10" s="4" t="s">
        <v>591</v>
      </c>
    </row>
    <row r="11" spans="1:3">
      <c r="A11" s="4" t="s">
        <v>326</v>
      </c>
      <c r="B11" s="4" t="s">
        <v>592</v>
      </c>
      <c r="C11" s="4" t="s">
        <v>593</v>
      </c>
    </row>
    <row r="12" spans="1:3">
      <c r="A12" s="4" t="s">
        <v>594</v>
      </c>
      <c r="B12" s="4" t="s">
        <v>470</v>
      </c>
      <c r="C12" s="4" t="s">
        <v>47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595</v>
      </c>
      <c r="B1" s="2" t="s">
        <v>2</v>
      </c>
      <c r="C1" s="2" t="s">
        <v>41</v>
      </c>
    </row>
    <row r="2" spans="1:3">
      <c r="A2" s="3" t="s">
        <v>596</v>
      </c>
    </row>
    <row r="3" spans="1:3">
      <c r="A3" s="4" t="s">
        <v>597</v>
      </c>
      <c r="B3" s="5" t="n">
        <v>770</v>
      </c>
      <c r="C3" s="5" t="n">
        <v>763</v>
      </c>
    </row>
    <row r="4" spans="1:3">
      <c r="A4" s="4" t="s">
        <v>118</v>
      </c>
      <c r="B4" s="6" t="n">
        <v>2951</v>
      </c>
      <c r="C4" s="6" t="n">
        <v>2659</v>
      </c>
    </row>
    <row r="5" spans="1:3">
      <c r="A5" s="4" t="s">
        <v>326</v>
      </c>
      <c r="B5" s="6" t="n">
        <v>507</v>
      </c>
      <c r="C5" s="6" t="n">
        <v>226</v>
      </c>
    </row>
    <row r="6" spans="1:3">
      <c r="A6" s="4" t="s">
        <v>598</v>
      </c>
      <c r="B6" s="6" t="n">
        <v>4228</v>
      </c>
      <c r="C6" s="6" t="n">
        <v>3648</v>
      </c>
    </row>
    <row r="7" spans="1:3">
      <c r="A7" s="4" t="s">
        <v>599</v>
      </c>
      <c r="B7" s="6" t="n">
        <v>-3874</v>
      </c>
      <c r="C7" s="5" t="n">
        <v>-3648</v>
      </c>
    </row>
    <row r="8" spans="1:3">
      <c r="A8" s="4" t="s">
        <v>600</v>
      </c>
      <c r="B8" s="6" t="n">
        <v>-354</v>
      </c>
    </row>
    <row r="9" spans="1:3">
      <c r="A9" s="4" t="s">
        <v>601</v>
      </c>
      <c r="B9" s="4" t="s">
        <v>5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602</v>
      </c>
      <c r="B1" s="2" t="s">
        <v>1</v>
      </c>
    </row>
    <row r="2" spans="1:3">
      <c r="B2" s="2" t="s">
        <v>2</v>
      </c>
      <c r="C2" s="2" t="s">
        <v>41</v>
      </c>
    </row>
    <row r="3" spans="1:3">
      <c r="A3" s="4" t="s">
        <v>603</v>
      </c>
      <c r="B3" s="5" t="n">
        <v>-22630</v>
      </c>
      <c r="C3" s="5" t="n">
        <v>-21502</v>
      </c>
    </row>
    <row r="4" spans="1:3">
      <c r="A4" s="4" t="s">
        <v>604</v>
      </c>
      <c r="B4" s="6" t="n">
        <v>200</v>
      </c>
      <c r="C4" s="6" t="n">
        <v>-300</v>
      </c>
    </row>
    <row r="5" spans="1:3">
      <c r="A5" s="4" t="s">
        <v>605</v>
      </c>
    </row>
    <row r="6" spans="1:3">
      <c r="A6" s="4" t="s">
        <v>603</v>
      </c>
      <c r="B6" s="6" t="n">
        <v>-22200</v>
      </c>
      <c r="C6" s="5" t="n">
        <v>-20900</v>
      </c>
    </row>
    <row r="7" spans="1:3">
      <c r="A7" s="4" t="s">
        <v>606</v>
      </c>
    </row>
    <row r="8" spans="1:3">
      <c r="A8" s="4" t="s">
        <v>607</v>
      </c>
      <c r="B8" s="6" t="n">
        <v>5000</v>
      </c>
    </row>
    <row r="9" spans="1:3">
      <c r="A9" s="4" t="s">
        <v>608</v>
      </c>
    </row>
    <row r="10" spans="1:3">
      <c r="A10" s="4" t="s">
        <v>609</v>
      </c>
      <c r="B10" s="5" t="n">
        <v>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J6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610</v>
      </c>
      <c r="B1" s="2" t="s">
        <v>611</v>
      </c>
      <c r="C1" s="2" t="s">
        <v>612</v>
      </c>
      <c r="D1" s="2" t="s">
        <v>613</v>
      </c>
      <c r="E1" s="2" t="s">
        <v>368</v>
      </c>
      <c r="F1" s="2" t="s">
        <v>377</v>
      </c>
      <c r="G1" s="2" t="s">
        <v>614</v>
      </c>
      <c r="H1" s="2" t="s">
        <v>3</v>
      </c>
      <c r="I1" s="2" t="s">
        <v>2</v>
      </c>
      <c r="J1" s="2" t="s">
        <v>41</v>
      </c>
    </row>
    <row r="2" spans="1:10">
      <c r="A2" s="4" t="s">
        <v>378</v>
      </c>
      <c r="I2" s="6" t="n">
        <v>95517</v>
      </c>
      <c r="J2" s="6" t="n">
        <v>10206</v>
      </c>
    </row>
    <row r="3" spans="1:10">
      <c r="A3" s="4" t="s">
        <v>615</v>
      </c>
      <c r="I3" s="8" t="n">
        <v>21.74</v>
      </c>
      <c r="J3" s="8" t="n">
        <v>375.15</v>
      </c>
    </row>
    <row r="4" spans="1:10">
      <c r="A4" s="4" t="s">
        <v>538</v>
      </c>
      <c r="I4" s="5" t="n">
        <v>70</v>
      </c>
    </row>
    <row r="5" spans="1:10">
      <c r="A5" s="4" t="s">
        <v>616</v>
      </c>
    </row>
    <row r="6" spans="1:10">
      <c r="A6" s="4" t="s">
        <v>389</v>
      </c>
      <c r="E6" s="4" t="s">
        <v>418</v>
      </c>
    </row>
    <row r="7" spans="1:10">
      <c r="A7" s="4" t="s">
        <v>385</v>
      </c>
      <c r="E7" s="5" t="n">
        <v>500</v>
      </c>
    </row>
    <row r="8" spans="1:10">
      <c r="A8" s="4" t="s">
        <v>285</v>
      </c>
    </row>
    <row r="9" spans="1:10">
      <c r="A9" s="4" t="s">
        <v>379</v>
      </c>
      <c r="H9" s="5" t="n">
        <v>29000</v>
      </c>
    </row>
    <row r="10" spans="1:10">
      <c r="A10" s="4" t="s">
        <v>617</v>
      </c>
    </row>
    <row r="11" spans="1:10">
      <c r="A11" s="4" t="s">
        <v>539</v>
      </c>
      <c r="G11" s="6" t="n">
        <v>10800000</v>
      </c>
    </row>
    <row r="12" spans="1:10">
      <c r="A12" s="4" t="s">
        <v>540</v>
      </c>
      <c r="G12" s="8" t="n">
        <v>0.57</v>
      </c>
    </row>
    <row r="13" spans="1:10">
      <c r="A13" s="4" t="s">
        <v>538</v>
      </c>
      <c r="G13" s="5" t="n">
        <v>6200</v>
      </c>
    </row>
    <row r="14" spans="1:10">
      <c r="A14" s="4" t="s">
        <v>618</v>
      </c>
    </row>
    <row r="15" spans="1:10">
      <c r="A15" s="4" t="s">
        <v>539</v>
      </c>
      <c r="G15" s="6" t="n">
        <v>2300000</v>
      </c>
    </row>
    <row r="16" spans="1:10">
      <c r="A16" s="4" t="s">
        <v>540</v>
      </c>
      <c r="D16" s="8" t="n">
        <v>0.57</v>
      </c>
      <c r="G16" s="8" t="n">
        <v>0.57</v>
      </c>
    </row>
    <row r="17" spans="1:10">
      <c r="A17" s="4" t="s">
        <v>538</v>
      </c>
      <c r="G17" s="5" t="n">
        <v>1300</v>
      </c>
    </row>
    <row r="18" spans="1:10">
      <c r="A18" s="4" t="s">
        <v>619</v>
      </c>
    </row>
    <row r="19" spans="1:10">
      <c r="A19" s="4" t="s">
        <v>620</v>
      </c>
      <c r="F19" s="6" t="n">
        <v>5313</v>
      </c>
    </row>
    <row r="20" spans="1:10">
      <c r="A20" s="4" t="s">
        <v>621</v>
      </c>
    </row>
    <row r="21" spans="1:10">
      <c r="A21" s="4" t="s">
        <v>622</v>
      </c>
      <c r="F21" s="8" t="n">
        <v>1.1</v>
      </c>
    </row>
    <row r="22" spans="1:10">
      <c r="A22" s="4" t="s">
        <v>389</v>
      </c>
      <c r="F22" s="4" t="s">
        <v>418</v>
      </c>
    </row>
    <row r="23" spans="1:10">
      <c r="A23" s="4" t="s">
        <v>420</v>
      </c>
      <c r="F23" s="5" t="n">
        <v>1100</v>
      </c>
    </row>
    <row r="24" spans="1:10">
      <c r="A24" s="4" t="s">
        <v>379</v>
      </c>
      <c r="F24" s="6" t="n">
        <v>14800</v>
      </c>
    </row>
    <row r="25" spans="1:10">
      <c r="A25" s="4" t="s">
        <v>385</v>
      </c>
      <c r="F25" s="5" t="n">
        <v>100</v>
      </c>
    </row>
    <row r="26" spans="1:10">
      <c r="A26" s="4" t="s">
        <v>623</v>
      </c>
      <c r="F26" s="6" t="n">
        <v>14550000</v>
      </c>
    </row>
    <row r="27" spans="1:10">
      <c r="A27" s="4" t="s">
        <v>624</v>
      </c>
    </row>
    <row r="28" spans="1:10">
      <c r="A28" s="4" t="s">
        <v>389</v>
      </c>
      <c r="D28" s="4" t="s">
        <v>418</v>
      </c>
    </row>
    <row r="29" spans="1:10">
      <c r="A29" s="4" t="s">
        <v>420</v>
      </c>
      <c r="D29" s="5" t="n">
        <v>500</v>
      </c>
    </row>
    <row r="30" spans="1:10">
      <c r="A30" s="4" t="s">
        <v>379</v>
      </c>
      <c r="D30" s="6" t="n">
        <v>6700</v>
      </c>
    </row>
    <row r="31" spans="1:10">
      <c r="A31" s="4" t="s">
        <v>385</v>
      </c>
      <c r="D31" s="5" t="n">
        <v>300</v>
      </c>
    </row>
    <row r="32" spans="1:10">
      <c r="A32" s="4" t="s">
        <v>625</v>
      </c>
    </row>
    <row r="33" spans="1:10">
      <c r="A33" s="4" t="s">
        <v>626</v>
      </c>
      <c r="D33" s="6" t="n">
        <v>3837000</v>
      </c>
    </row>
    <row r="34" spans="1:10">
      <c r="A34" s="4" t="s">
        <v>622</v>
      </c>
      <c r="D34" s="8" t="n">
        <v>0.57</v>
      </c>
    </row>
    <row r="35" spans="1:10">
      <c r="A35" s="4" t="s">
        <v>627</v>
      </c>
    </row>
    <row r="36" spans="1:10">
      <c r="A36" s="4" t="s">
        <v>626</v>
      </c>
      <c r="D36" s="6" t="n">
        <v>5313</v>
      </c>
    </row>
    <row r="37" spans="1:10">
      <c r="A37" s="4" t="s">
        <v>622</v>
      </c>
      <c r="D37" s="5" t="n">
        <v>1000</v>
      </c>
    </row>
    <row r="38" spans="1:10">
      <c r="A38" s="4" t="s">
        <v>628</v>
      </c>
      <c r="D38" s="8" t="n">
        <v>0.57</v>
      </c>
    </row>
    <row r="39" spans="1:10">
      <c r="A39" s="4" t="s">
        <v>436</v>
      </c>
      <c r="D39" s="10" t="n">
        <v>1754.386</v>
      </c>
    </row>
    <row r="40" spans="1:10">
      <c r="A40" s="4" t="s">
        <v>629</v>
      </c>
      <c r="D40" s="10" t="n">
        <v>1754.386</v>
      </c>
    </row>
    <row r="41" spans="1:10">
      <c r="A41" s="4" t="s">
        <v>540</v>
      </c>
      <c r="D41" s="8" t="n">
        <v>0.57</v>
      </c>
    </row>
    <row r="42" spans="1:10">
      <c r="A42" s="4" t="s">
        <v>630</v>
      </c>
      <c r="D42" s="4" t="s">
        <v>314</v>
      </c>
    </row>
    <row r="43" spans="1:10">
      <c r="A43" s="4" t="s">
        <v>631</v>
      </c>
    </row>
    <row r="44" spans="1:10">
      <c r="A44" s="4" t="s">
        <v>632</v>
      </c>
      <c r="B44" s="5" t="n">
        <v>1300</v>
      </c>
    </row>
    <row r="45" spans="1:10">
      <c r="A45" s="4" t="s">
        <v>633</v>
      </c>
    </row>
    <row r="46" spans="1:10">
      <c r="A46" s="4" t="s">
        <v>378</v>
      </c>
      <c r="C46" s="6" t="n">
        <v>343500</v>
      </c>
    </row>
    <row r="47" spans="1:10">
      <c r="A47" s="4" t="s">
        <v>615</v>
      </c>
      <c r="C47" s="8" t="n">
        <v>0.4</v>
      </c>
    </row>
    <row r="48" spans="1:10">
      <c r="A48" s="4" t="s">
        <v>634</v>
      </c>
      <c r="C48" s="4" t="s">
        <v>476</v>
      </c>
    </row>
    <row r="49" spans="1:10">
      <c r="A49" s="4" t="s">
        <v>635</v>
      </c>
    </row>
    <row r="50" spans="1:10">
      <c r="A50" s="4" t="s">
        <v>506</v>
      </c>
      <c r="C50" s="4" t="s">
        <v>507</v>
      </c>
    </row>
    <row r="51" spans="1:10">
      <c r="A51" s="4" t="s">
        <v>505</v>
      </c>
      <c r="C51" s="4" t="s">
        <v>426</v>
      </c>
    </row>
    <row r="52" spans="1:10">
      <c r="A52" s="4" t="s">
        <v>636</v>
      </c>
    </row>
    <row r="53" spans="1:10">
      <c r="A53" s="4" t="s">
        <v>506</v>
      </c>
      <c r="C53" s="4" t="s">
        <v>510</v>
      </c>
    </row>
    <row r="54" spans="1:10">
      <c r="A54" s="4" t="s">
        <v>505</v>
      </c>
      <c r="C54" s="4" t="s">
        <v>509</v>
      </c>
    </row>
    <row r="55" spans="1:10">
      <c r="A55" s="4" t="s">
        <v>637</v>
      </c>
    </row>
    <row r="56" spans="1:10">
      <c r="A56" s="4" t="s">
        <v>378</v>
      </c>
      <c r="C56" s="6" t="n">
        <v>207000</v>
      </c>
    </row>
    <row r="57" spans="1:10">
      <c r="A57" s="4" t="s">
        <v>615</v>
      </c>
      <c r="C57" s="8" t="n">
        <v>0.5</v>
      </c>
    </row>
    <row r="58" spans="1:10">
      <c r="A58" s="4" t="s">
        <v>634</v>
      </c>
      <c r="C58" s="4" t="s">
        <v>476</v>
      </c>
    </row>
    <row r="59" spans="1:10">
      <c r="A59" s="4" t="s">
        <v>638</v>
      </c>
    </row>
    <row r="60" spans="1:10">
      <c r="A60" s="4" t="s">
        <v>506</v>
      </c>
      <c r="C60" s="4" t="s">
        <v>507</v>
      </c>
    </row>
    <row r="61" spans="1:10">
      <c r="A61" s="4" t="s">
        <v>505</v>
      </c>
      <c r="C61" s="4" t="s">
        <v>426</v>
      </c>
    </row>
    <row r="62" spans="1:10">
      <c r="A62" s="4" t="s">
        <v>639</v>
      </c>
    </row>
    <row r="63" spans="1:10">
      <c r="A63" s="4" t="s">
        <v>506</v>
      </c>
      <c r="C63" s="4" t="s">
        <v>510</v>
      </c>
    </row>
    <row r="64" spans="1:10">
      <c r="A64" s="4" t="s">
        <v>505</v>
      </c>
      <c r="C64" s="4" t="s">
        <v>50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outlineLevelCol="0"/>
  <cols>
    <col customWidth="1" max="1" min="1" width="80"/>
    <col customWidth="1" max="2" min="2" width="46"/>
    <col customWidth="1" max="3" min="3" width="22"/>
    <col customWidth="1" max="4" min="4" width="36"/>
    <col customWidth="1" max="5" min="5" width="46"/>
    <col customWidth="1" max="6" min="6" width="29"/>
    <col customWidth="1" max="7" min="7" width="10"/>
  </cols>
  <sheetData>
    <row r="1" spans="1:7">
      <c r="A1" s="1" t="s">
        <v>97</v>
      </c>
      <c r="B1" s="2" t="s">
        <v>76</v>
      </c>
      <c r="C1" s="2" t="s">
        <v>98</v>
      </c>
      <c r="D1" s="2" t="s">
        <v>99</v>
      </c>
      <c r="E1" s="2" t="s">
        <v>100</v>
      </c>
      <c r="F1" s="2" t="s">
        <v>101</v>
      </c>
      <c r="G1" s="2" t="s">
        <v>102</v>
      </c>
    </row>
    <row r="2" spans="1:7">
      <c r="A2" s="4" t="s">
        <v>103</v>
      </c>
      <c r="D2" s="5" t="n">
        <v>186991</v>
      </c>
      <c r="E2" s="5" t="n">
        <v>-12</v>
      </c>
      <c r="F2" s="5" t="n">
        <v>-162363</v>
      </c>
      <c r="G2" s="5" t="n">
        <v>24616</v>
      </c>
    </row>
    <row r="3" spans="1:7">
      <c r="A3" s="4" t="s">
        <v>104</v>
      </c>
      <c r="C3" s="6" t="n">
        <v>82064</v>
      </c>
    </row>
    <row r="4" spans="1:7">
      <c r="A4" s="3" t="s">
        <v>105</v>
      </c>
    </row>
    <row r="5" spans="1:7">
      <c r="A5" s="4" t="s">
        <v>106</v>
      </c>
      <c r="C5" s="6" t="n">
        <v>8</v>
      </c>
    </row>
    <row r="6" spans="1:7">
      <c r="A6" s="4" t="s">
        <v>107</v>
      </c>
      <c r="C6" s="6" t="n">
        <v>3500</v>
      </c>
    </row>
    <row r="7" spans="1:7">
      <c r="A7" s="4" t="s">
        <v>108</v>
      </c>
      <c r="D7" s="6" t="n">
        <v>2315</v>
      </c>
      <c r="G7" s="6" t="n">
        <v>2315</v>
      </c>
    </row>
    <row r="8" spans="1:7">
      <c r="A8" s="4" t="s">
        <v>109</v>
      </c>
      <c r="C8" s="6" t="n">
        <v>11797</v>
      </c>
    </row>
    <row r="9" spans="1:7">
      <c r="A9" s="4" t="s">
        <v>110</v>
      </c>
      <c r="D9" s="6" t="n">
        <v>6857</v>
      </c>
      <c r="G9" s="6" t="n">
        <v>6857</v>
      </c>
    </row>
    <row r="10" spans="1:7">
      <c r="A10" s="4" t="s">
        <v>111</v>
      </c>
      <c r="C10" s="6" t="n">
        <v>59349</v>
      </c>
    </row>
    <row r="11" spans="1:7">
      <c r="A11" s="4" t="s">
        <v>112</v>
      </c>
      <c r="D11" s="6" t="n">
        <v>10825</v>
      </c>
      <c r="G11" s="6" t="n">
        <v>10825</v>
      </c>
    </row>
    <row r="12" spans="1:7">
      <c r="A12" s="4" t="s">
        <v>113</v>
      </c>
      <c r="B12" s="6" t="n">
        <v>11984</v>
      </c>
    </row>
    <row r="13" spans="1:7">
      <c r="A13" s="4" t="s">
        <v>114</v>
      </c>
      <c r="D13" s="6" t="n">
        <v>3542</v>
      </c>
      <c r="G13" s="6" t="n">
        <v>3542</v>
      </c>
    </row>
    <row r="14" spans="1:7">
      <c r="A14" s="4" t="s">
        <v>115</v>
      </c>
      <c r="C14" s="6" t="n">
        <v>111171</v>
      </c>
    </row>
    <row r="15" spans="1:7">
      <c r="A15" s="4" t="s">
        <v>116</v>
      </c>
      <c r="D15" s="6" t="n">
        <v>3266</v>
      </c>
      <c r="G15" s="6" t="n">
        <v>3266</v>
      </c>
    </row>
    <row r="16" spans="1:7">
      <c r="A16" s="4" t="s">
        <v>88</v>
      </c>
      <c r="D16" s="6" t="n">
        <v>-3266</v>
      </c>
      <c r="G16" s="6" t="n">
        <v>-3266</v>
      </c>
    </row>
    <row r="17" spans="1:7">
      <c r="A17" s="4" t="s">
        <v>117</v>
      </c>
      <c r="B17" s="6" t="n">
        <v>-2128</v>
      </c>
      <c r="C17" s="6" t="n">
        <v>60800</v>
      </c>
    </row>
    <row r="18" spans="1:7">
      <c r="A18" s="4" t="s">
        <v>118</v>
      </c>
      <c r="D18" s="6" t="n">
        <v>1627</v>
      </c>
      <c r="G18" s="6" t="n">
        <v>1627</v>
      </c>
    </row>
    <row r="19" spans="1:7">
      <c r="A19" s="4" t="s">
        <v>119</v>
      </c>
      <c r="E19" s="6" t="n">
        <v>-29</v>
      </c>
      <c r="G19" s="6" t="n">
        <v>-29</v>
      </c>
    </row>
    <row r="20" spans="1:7">
      <c r="A20" s="4" t="s">
        <v>87</v>
      </c>
      <c r="F20" s="6" t="n">
        <v>-26089</v>
      </c>
      <c r="G20" s="6" t="n">
        <v>-26089</v>
      </c>
    </row>
    <row r="21" spans="1:7">
      <c r="A21" s="4" t="s">
        <v>120</v>
      </c>
      <c r="D21" s="6" t="n">
        <v>212157</v>
      </c>
      <c r="E21" s="6" t="n">
        <v>-41</v>
      </c>
      <c r="F21" s="6" t="n">
        <v>-188452</v>
      </c>
      <c r="G21" s="6" t="n">
        <v>23664</v>
      </c>
    </row>
    <row r="22" spans="1:7">
      <c r="A22" s="4" t="s">
        <v>121</v>
      </c>
      <c r="B22" s="6" t="n">
        <v>9856</v>
      </c>
      <c r="C22" s="6" t="n">
        <v>328689</v>
      </c>
    </row>
    <row r="23" spans="1:7">
      <c r="A23" s="3" t="s">
        <v>105</v>
      </c>
    </row>
    <row r="24" spans="1:7">
      <c r="A24" s="4" t="s">
        <v>122</v>
      </c>
      <c r="C24" s="5" t="n">
        <v>1</v>
      </c>
      <c r="D24" s="6" t="n">
        <v>-1</v>
      </c>
    </row>
    <row r="25" spans="1:7">
      <c r="A25" s="4" t="s">
        <v>117</v>
      </c>
      <c r="B25" s="6" t="n">
        <v>-9856</v>
      </c>
      <c r="C25" s="6" t="n">
        <v>281610</v>
      </c>
    </row>
    <row r="26" spans="1:7">
      <c r="A26" s="4" t="s">
        <v>123</v>
      </c>
      <c r="D26" s="6" t="n">
        <v>70</v>
      </c>
      <c r="G26" s="6" t="n">
        <v>70</v>
      </c>
    </row>
    <row r="27" spans="1:7">
      <c r="A27" s="4" t="s">
        <v>124</v>
      </c>
      <c r="C27" s="6" t="n">
        <v>2000</v>
      </c>
    </row>
    <row r="28" spans="1:7">
      <c r="A28" s="4" t="s">
        <v>125</v>
      </c>
      <c r="D28" s="6" t="n">
        <v>387</v>
      </c>
      <c r="G28" s="6" t="n">
        <v>387</v>
      </c>
    </row>
    <row r="29" spans="1:7">
      <c r="A29" s="4" t="s">
        <v>126</v>
      </c>
      <c r="C29" s="6" t="n">
        <v>22754</v>
      </c>
    </row>
    <row r="30" spans="1:7">
      <c r="A30" s="4" t="s">
        <v>127</v>
      </c>
      <c r="D30" s="6" t="n">
        <v>33</v>
      </c>
      <c r="G30" s="6" t="n">
        <v>33</v>
      </c>
    </row>
    <row r="31" spans="1:7">
      <c r="A31" s="4" t="s">
        <v>128</v>
      </c>
      <c r="C31" s="6" t="n">
        <v>2106</v>
      </c>
    </row>
    <row r="32" spans="1:7">
      <c r="A32" s="4" t="s">
        <v>129</v>
      </c>
      <c r="C32" s="5" t="n">
        <v>1</v>
      </c>
      <c r="D32" s="6" t="n">
        <v>4483</v>
      </c>
      <c r="G32" s="6" t="n">
        <v>4484</v>
      </c>
    </row>
    <row r="33" spans="1:7">
      <c r="A33" s="4" t="s">
        <v>130</v>
      </c>
      <c r="C33" s="6" t="n">
        <v>900000</v>
      </c>
    </row>
    <row r="34" spans="1:7">
      <c r="A34" s="4" t="s">
        <v>131</v>
      </c>
      <c r="C34" s="6" t="n">
        <v>35529</v>
      </c>
    </row>
    <row r="35" spans="1:7">
      <c r="A35" s="4" t="s">
        <v>132</v>
      </c>
      <c r="D35" s="6" t="n">
        <v>6980</v>
      </c>
      <c r="G35" s="6" t="n">
        <v>6980</v>
      </c>
    </row>
    <row r="36" spans="1:7">
      <c r="A36" s="4" t="s">
        <v>133</v>
      </c>
      <c r="B36" s="6" t="n">
        <v>7938</v>
      </c>
    </row>
    <row r="37" spans="1:7">
      <c r="A37" s="4" t="s">
        <v>116</v>
      </c>
      <c r="D37" s="6" t="n">
        <v>2474</v>
      </c>
      <c r="G37" s="6" t="n">
        <v>2474</v>
      </c>
    </row>
    <row r="38" spans="1:7">
      <c r="A38" s="4" t="s">
        <v>88</v>
      </c>
      <c r="D38" s="6" t="n">
        <v>-2474</v>
      </c>
      <c r="G38" s="6" t="n">
        <v>-2474</v>
      </c>
    </row>
    <row r="39" spans="1:7">
      <c r="A39" s="4" t="s">
        <v>134</v>
      </c>
      <c r="C39" s="5" t="n">
        <v>1</v>
      </c>
      <c r="D39" s="6" t="n">
        <v>933</v>
      </c>
      <c r="G39" s="6" t="n">
        <v>934</v>
      </c>
    </row>
    <row r="40" spans="1:7">
      <c r="A40" s="4" t="s">
        <v>135</v>
      </c>
      <c r="C40" s="6" t="n">
        <v>547420</v>
      </c>
    </row>
    <row r="41" spans="1:7">
      <c r="A41" s="4" t="s">
        <v>122</v>
      </c>
      <c r="C41" s="5" t="n">
        <v>4</v>
      </c>
      <c r="D41" s="6" t="n">
        <v>-4</v>
      </c>
    </row>
    <row r="42" spans="1:7">
      <c r="A42" s="4" t="s">
        <v>117</v>
      </c>
      <c r="B42" s="6" t="n">
        <v>-7938</v>
      </c>
      <c r="C42" s="6" t="n">
        <v>4091753</v>
      </c>
    </row>
    <row r="43" spans="1:7">
      <c r="A43" s="4" t="s">
        <v>136</v>
      </c>
      <c r="C43" s="5" t="n">
        <v>2</v>
      </c>
      <c r="D43" s="6" t="n">
        <v>-2</v>
      </c>
    </row>
    <row r="44" spans="1:7">
      <c r="A44" s="4" t="s">
        <v>137</v>
      </c>
      <c r="C44" s="6" t="n">
        <v>2317085</v>
      </c>
    </row>
    <row r="45" spans="1:7">
      <c r="A45" s="4" t="s">
        <v>138</v>
      </c>
      <c r="D45" s="6" t="n">
        <v>31</v>
      </c>
      <c r="G45" s="6" t="n">
        <v>31</v>
      </c>
    </row>
    <row r="46" spans="1:7">
      <c r="A46" s="4" t="s">
        <v>139</v>
      </c>
      <c r="C46" s="6" t="n">
        <v>2558</v>
      </c>
    </row>
    <row r="47" spans="1:7">
      <c r="A47" s="4" t="s">
        <v>118</v>
      </c>
      <c r="D47" s="6" t="n">
        <v>1457</v>
      </c>
      <c r="G47" s="6" t="n">
        <v>1457</v>
      </c>
    </row>
    <row r="48" spans="1:7">
      <c r="A48" s="4" t="s">
        <v>119</v>
      </c>
      <c r="E48" s="6" t="n">
        <v>-5</v>
      </c>
      <c r="G48" s="6" t="n">
        <v>-5</v>
      </c>
    </row>
    <row r="49" spans="1:7">
      <c r="A49" s="4" t="s">
        <v>87</v>
      </c>
      <c r="F49" s="6" t="n">
        <v>-28618</v>
      </c>
      <c r="G49" s="6" t="n">
        <v>-28618</v>
      </c>
    </row>
    <row r="50" spans="1:7">
      <c r="A50" s="4" t="s">
        <v>140</v>
      </c>
      <c r="C50" s="5" t="n">
        <v>9</v>
      </c>
      <c r="D50" s="5" t="n">
        <v>226524</v>
      </c>
      <c r="E50" s="5" t="n">
        <v>-46</v>
      </c>
      <c r="F50" s="5" t="n">
        <v>-217070</v>
      </c>
      <c r="G50" s="5" t="n">
        <v>9417</v>
      </c>
    </row>
    <row r="51" spans="1:7">
      <c r="A51" s="4" t="s">
        <v>141</v>
      </c>
      <c r="C51" s="6" t="n">
        <v>853150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142</v>
      </c>
      <c r="B1" s="2" t="s">
        <v>143</v>
      </c>
      <c r="C1" s="2" t="s">
        <v>1</v>
      </c>
    </row>
    <row r="2" spans="1:6">
      <c r="B2" s="2" t="s">
        <v>144</v>
      </c>
      <c r="C2" s="2" t="s">
        <v>2</v>
      </c>
      <c r="D2" s="2" t="s">
        <v>41</v>
      </c>
      <c r="E2" s="2" t="s">
        <v>145</v>
      </c>
      <c r="F2" s="2" t="s">
        <v>146</v>
      </c>
    </row>
    <row r="3" spans="1:6">
      <c r="A3" s="4" t="s">
        <v>76</v>
      </c>
    </row>
    <row r="4" spans="1:6">
      <c r="A4" s="4" t="s">
        <v>147</v>
      </c>
      <c r="B4" s="5" t="n">
        <v>1000</v>
      </c>
      <c r="D4" s="5" t="n">
        <v>1000</v>
      </c>
    </row>
    <row r="5" spans="1:6">
      <c r="A5" s="4" t="s">
        <v>148</v>
      </c>
      <c r="B5" s="5" t="n">
        <v>957</v>
      </c>
      <c r="D5" s="5" t="n">
        <v>1159</v>
      </c>
    </row>
    <row r="6" spans="1:6">
      <c r="A6" s="4" t="s">
        <v>149</v>
      </c>
    </row>
    <row r="7" spans="1:6">
      <c r="A7" s="4" t="s">
        <v>148</v>
      </c>
      <c r="C7" s="5" t="n">
        <v>1</v>
      </c>
      <c r="D7" s="6" t="n">
        <v>212</v>
      </c>
    </row>
    <row r="8" spans="1:6">
      <c r="A8" s="4" t="s">
        <v>150</v>
      </c>
    </row>
    <row r="9" spans="1:6">
      <c r="A9" s="4" t="s">
        <v>148</v>
      </c>
      <c r="D9" s="5" t="n">
        <v>45</v>
      </c>
    </row>
    <row r="10" spans="1:6">
      <c r="A10" s="4" t="s">
        <v>151</v>
      </c>
    </row>
    <row r="11" spans="1:6">
      <c r="A11" s="4" t="s">
        <v>148</v>
      </c>
      <c r="C11" s="5" t="n">
        <v>916</v>
      </c>
    </row>
    <row r="12" spans="1:6">
      <c r="A12" s="4" t="s">
        <v>152</v>
      </c>
    </row>
    <row r="13" spans="1:6">
      <c r="A13" s="4" t="s">
        <v>147</v>
      </c>
      <c r="F13" s="5" t="n">
        <v>70</v>
      </c>
    </row>
    <row r="14" spans="1:6">
      <c r="A14" s="4" t="s">
        <v>153</v>
      </c>
    </row>
    <row r="15" spans="1:6">
      <c r="A15" s="4" t="s">
        <v>147</v>
      </c>
      <c r="D15" s="5" t="n">
        <v>35</v>
      </c>
    </row>
    <row r="16" spans="1:6">
      <c r="A16" s="4" t="s">
        <v>148</v>
      </c>
      <c r="D16" s="5" t="n">
        <v>353</v>
      </c>
    </row>
    <row r="17" spans="1:6">
      <c r="A17" s="4" t="s">
        <v>154</v>
      </c>
    </row>
    <row r="18" spans="1:6">
      <c r="A18" s="4" t="s">
        <v>147</v>
      </c>
      <c r="E18" s="5" t="n">
        <v>35</v>
      </c>
    </row>
    <row r="19" spans="1:6">
      <c r="A19" s="4" t="s">
        <v>155</v>
      </c>
    </row>
    <row r="20" spans="1:6">
      <c r="A20" s="4" t="s">
        <v>147</v>
      </c>
      <c r="B20" s="8" t="n">
        <v>1.94</v>
      </c>
    </row>
    <row r="21" spans="1:6">
      <c r="A21" s="4" t="s">
        <v>148</v>
      </c>
      <c r="B21" s="5" t="n">
        <v>128</v>
      </c>
    </row>
  </sheetData>
  <mergeCells count="2">
    <mergeCell ref="A1:A2"/>
    <mergeCell ref="C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6</v>
      </c>
      <c r="B1" s="2" t="s">
        <v>1</v>
      </c>
    </row>
    <row r="2" spans="1:3">
      <c r="B2" s="2" t="s">
        <v>2</v>
      </c>
      <c r="C2" s="2" t="s">
        <v>41</v>
      </c>
    </row>
    <row r="3" spans="1:3">
      <c r="A3" s="3" t="s">
        <v>157</v>
      </c>
    </row>
    <row r="4" spans="1:3">
      <c r="A4" s="4" t="s">
        <v>87</v>
      </c>
      <c r="B4" s="5" t="n">
        <v>-28618</v>
      </c>
      <c r="C4" s="5" t="n">
        <v>-26089</v>
      </c>
    </row>
    <row r="5" spans="1:3">
      <c r="A5" s="3" t="s">
        <v>158</v>
      </c>
    </row>
    <row r="6" spans="1:3">
      <c r="A6" s="4" t="s">
        <v>159</v>
      </c>
      <c r="B6" s="6" t="n">
        <v>26</v>
      </c>
      <c r="C6" s="6" t="n">
        <v>54</v>
      </c>
    </row>
    <row r="7" spans="1:3">
      <c r="A7" s="4" t="s">
        <v>118</v>
      </c>
      <c r="B7" s="6" t="n">
        <v>1457</v>
      </c>
      <c r="C7" s="6" t="n">
        <v>1627</v>
      </c>
    </row>
    <row r="8" spans="1:3">
      <c r="A8" s="3" t="s">
        <v>160</v>
      </c>
    </row>
    <row r="9" spans="1:3">
      <c r="A9" s="4" t="s">
        <v>161</v>
      </c>
      <c r="B9" s="6" t="n">
        <v>-1676</v>
      </c>
      <c r="C9" s="6" t="n">
        <v>-79</v>
      </c>
    </row>
    <row r="10" spans="1:3">
      <c r="A10" s="4" t="s">
        <v>52</v>
      </c>
      <c r="B10" s="6" t="n">
        <v>1663</v>
      </c>
      <c r="C10" s="6" t="n">
        <v>106</v>
      </c>
    </row>
    <row r="11" spans="1:3">
      <c r="A11" s="4" t="s">
        <v>162</v>
      </c>
      <c r="B11" s="6" t="n">
        <v>3</v>
      </c>
    </row>
    <row r="12" spans="1:3">
      <c r="A12" s="4" t="s">
        <v>53</v>
      </c>
      <c r="B12" s="6" t="n">
        <v>462</v>
      </c>
      <c r="C12" s="6" t="n">
        <v>410</v>
      </c>
    </row>
    <row r="13" spans="1:3">
      <c r="A13" s="4" t="s">
        <v>163</v>
      </c>
      <c r="B13" s="6" t="n">
        <v>-26683</v>
      </c>
      <c r="C13" s="6" t="n">
        <v>-23971</v>
      </c>
    </row>
    <row r="14" spans="1:3">
      <c r="A14" s="3" t="s">
        <v>164</v>
      </c>
    </row>
    <row r="15" spans="1:3">
      <c r="A15" s="4" t="s">
        <v>165</v>
      </c>
      <c r="B15" s="6" t="n">
        <v>-17</v>
      </c>
      <c r="C15" s="6" t="n">
        <v>-6</v>
      </c>
    </row>
    <row r="16" spans="1:3">
      <c r="A16" s="4" t="s">
        <v>166</v>
      </c>
      <c r="B16" s="6" t="n">
        <v>-17</v>
      </c>
      <c r="C16" s="6" t="n">
        <v>-6</v>
      </c>
    </row>
    <row r="17" spans="1:3">
      <c r="A17" s="3" t="s">
        <v>167</v>
      </c>
    </row>
    <row r="18" spans="1:3">
      <c r="A18" s="4" t="s">
        <v>168</v>
      </c>
      <c r="B18" s="6" t="n">
        <v>70</v>
      </c>
    </row>
    <row r="19" spans="1:3">
      <c r="A19" s="4" t="s">
        <v>169</v>
      </c>
      <c r="B19" s="6" t="n">
        <v>6980</v>
      </c>
      <c r="C19" s="6" t="n">
        <v>10825</v>
      </c>
    </row>
    <row r="20" spans="1:3">
      <c r="A20" s="4" t="s">
        <v>170</v>
      </c>
      <c r="B20" s="6" t="n">
        <v>5869</v>
      </c>
      <c r="C20" s="6" t="n">
        <v>12714</v>
      </c>
    </row>
    <row r="21" spans="1:3">
      <c r="A21" s="4" t="s">
        <v>171</v>
      </c>
      <c r="B21" s="6" t="n">
        <v>12919</v>
      </c>
      <c r="C21" s="6" t="n">
        <v>23539</v>
      </c>
    </row>
    <row r="22" spans="1:3">
      <c r="A22" s="4" t="s">
        <v>172</v>
      </c>
      <c r="B22" s="6" t="n">
        <v>-4</v>
      </c>
      <c r="C22" s="6" t="n">
        <v>-13</v>
      </c>
    </row>
    <row r="23" spans="1:3">
      <c r="A23" s="4" t="s">
        <v>173</v>
      </c>
      <c r="B23" s="6" t="n">
        <v>-13785</v>
      </c>
      <c r="C23" s="6" t="n">
        <v>-451</v>
      </c>
    </row>
    <row r="24" spans="1:3">
      <c r="A24" s="4" t="s">
        <v>174</v>
      </c>
      <c r="B24" s="6" t="n">
        <v>25134</v>
      </c>
      <c r="C24" s="6" t="n">
        <v>25585</v>
      </c>
    </row>
    <row r="25" spans="1:3">
      <c r="A25" s="4" t="s">
        <v>175</v>
      </c>
      <c r="B25" s="6" t="n">
        <v>11349</v>
      </c>
      <c r="C25" s="6" t="n">
        <v>25134</v>
      </c>
    </row>
    <row r="26" spans="1:3">
      <c r="A26" s="3" t="s">
        <v>176</v>
      </c>
    </row>
    <row r="27" spans="1:3">
      <c r="A27" s="4" t="s">
        <v>177</v>
      </c>
      <c r="B27" s="4" t="s">
        <v>59</v>
      </c>
      <c r="C27" s="6" t="n">
        <v>82</v>
      </c>
    </row>
    <row r="28" spans="1:3">
      <c r="A28" s="3" t="s">
        <v>178</v>
      </c>
    </row>
    <row r="29" spans="1:3">
      <c r="A29" s="4" t="s">
        <v>179</v>
      </c>
      <c r="B29" s="5" t="n">
        <v>2474</v>
      </c>
      <c r="C29" s="5" t="n">
        <v>3266</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180</v>
      </c>
      <c r="B1" s="2" t="s">
        <v>1</v>
      </c>
    </row>
    <row r="2" spans="1:3">
      <c r="B2" s="2" t="s">
        <v>2</v>
      </c>
      <c r="C2" s="2" t="s">
        <v>41</v>
      </c>
    </row>
    <row r="3" spans="1:3">
      <c r="A3" s="4" t="s">
        <v>181</v>
      </c>
    </row>
    <row r="4" spans="1:3">
      <c r="A4" s="4" t="s">
        <v>182</v>
      </c>
      <c r="B4" s="5" t="n">
        <v>957</v>
      </c>
      <c r="C4" s="5" t="n">
        <v>1159</v>
      </c>
    </row>
    <row r="5" spans="1:3">
      <c r="A5" s="4" t="s">
        <v>98</v>
      </c>
    </row>
    <row r="6" spans="1:3">
      <c r="A6" s="4" t="s">
        <v>182</v>
      </c>
      <c r="B6" s="5" t="n">
        <v>1045</v>
      </c>
      <c r="C6" s="5" t="n">
        <v>610</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24T17:15:27Z</dcterms:created>
  <dcterms:modified xmlns:dcterms="http://purl.org/dc/terms/" xmlns:xsi="http://www.w3.org/2001/XMLSchema-instance" xsi:type="dcterms:W3CDTF">2020-03-24T17:15:27Z</dcterms:modified>
</cp:coreProperties>
</file>